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Inventories" sheetId="10" state="visible" r:id="rId10"/>
    <sheet xmlns:r="http://schemas.openxmlformats.org/officeDocument/2006/relationships" name="Vessels, net" sheetId="11" state="visible" r:id="rId11"/>
    <sheet xmlns:r="http://schemas.openxmlformats.org/officeDocument/2006/relationships" name="Deferred Charges" sheetId="12" state="visible" r:id="rId12"/>
    <sheet xmlns:r="http://schemas.openxmlformats.org/officeDocument/2006/relationships" name="Long-Term Debt" sheetId="13" state="visible" r:id="rId13"/>
    <sheet xmlns:r="http://schemas.openxmlformats.org/officeDocument/2006/relationships" name="Common Stock Equity of Contribu" sheetId="14" state="visible" r:id="rId14"/>
    <sheet xmlns:r="http://schemas.openxmlformats.org/officeDocument/2006/relationships" name="Earnings _ (Loss) per Common Sh" sheetId="15" state="visible" r:id="rId15"/>
    <sheet xmlns:r="http://schemas.openxmlformats.org/officeDocument/2006/relationships" name="Risk Management and Fair Value " sheetId="16" state="visible" r:id="rId16"/>
    <sheet xmlns:r="http://schemas.openxmlformats.org/officeDocument/2006/relationships" name="Commitments and Contingencies" sheetId="17" state="visible" r:id="rId17"/>
    <sheet xmlns:r="http://schemas.openxmlformats.org/officeDocument/2006/relationships" name="Interest and Finance Costs" sheetId="18" state="visible" r:id="rId18"/>
    <sheet xmlns:r="http://schemas.openxmlformats.org/officeDocument/2006/relationships" name="Subsequent Events" sheetId="19" state="visible" r:id="rId19"/>
    <sheet xmlns:r="http://schemas.openxmlformats.org/officeDocument/2006/relationships" name="Schedule I _ Condensed Financia" sheetId="20" state="visible" r:id="rId20"/>
    <sheet xmlns:r="http://schemas.openxmlformats.org/officeDocument/2006/relationships" name="Significant Accounting Polici21" sheetId="21" state="visible" r:id="rId21"/>
    <sheet xmlns:r="http://schemas.openxmlformats.org/officeDocument/2006/relationships" name="Basis of Presentation and Gen22" sheetId="22" state="visible" r:id="rId22"/>
    <sheet xmlns:r="http://schemas.openxmlformats.org/officeDocument/2006/relationships" name="Significant Accounting Polici23" sheetId="23" state="visible" r:id="rId23"/>
    <sheet xmlns:r="http://schemas.openxmlformats.org/officeDocument/2006/relationships" name="Transactions with Related Par24" sheetId="24" state="visible" r:id="rId24"/>
    <sheet xmlns:r="http://schemas.openxmlformats.org/officeDocument/2006/relationships" name="Inventories (Tables)" sheetId="25" state="visible" r:id="rId25"/>
    <sheet xmlns:r="http://schemas.openxmlformats.org/officeDocument/2006/relationships" name="Vessels, net (Tables)" sheetId="26" state="visible" r:id="rId26"/>
    <sheet xmlns:r="http://schemas.openxmlformats.org/officeDocument/2006/relationships" name="Deferred Charges (Tables)" sheetId="27" state="visible" r:id="rId27"/>
    <sheet xmlns:r="http://schemas.openxmlformats.org/officeDocument/2006/relationships" name="Long-Term Debt (Tables)" sheetId="28" state="visible" r:id="rId28"/>
    <sheet xmlns:r="http://schemas.openxmlformats.org/officeDocument/2006/relationships" name="Earnings _ (Loss) per Common 29" sheetId="29" state="visible" r:id="rId29"/>
    <sheet xmlns:r="http://schemas.openxmlformats.org/officeDocument/2006/relationships" name="Risk Management and Fair Valu30" sheetId="30" state="visible" r:id="rId30"/>
    <sheet xmlns:r="http://schemas.openxmlformats.org/officeDocument/2006/relationships" name="Commitments and Contingencies (" sheetId="31" state="visible" r:id="rId31"/>
    <sheet xmlns:r="http://schemas.openxmlformats.org/officeDocument/2006/relationships" name="Interest and Finance Costs (Tab" sheetId="32" state="visible" r:id="rId32"/>
    <sheet xmlns:r="http://schemas.openxmlformats.org/officeDocument/2006/relationships" name="Basis of Presentation and Gen33" sheetId="33" state="visible" r:id="rId33"/>
    <sheet xmlns:r="http://schemas.openxmlformats.org/officeDocument/2006/relationships" name="Basis of Presentation and Gen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Transactions with Related Par37" sheetId="37" state="visible" r:id="rId37"/>
    <sheet xmlns:r="http://schemas.openxmlformats.org/officeDocument/2006/relationships" name="Transactions with Related Par38" sheetId="38" state="visible" r:id="rId38"/>
    <sheet xmlns:r="http://schemas.openxmlformats.org/officeDocument/2006/relationships" name="Inventories - Schedule of Inven" sheetId="39" state="visible" r:id="rId39"/>
    <sheet xmlns:r="http://schemas.openxmlformats.org/officeDocument/2006/relationships" name="Vessel, net - Schedule of Vesse" sheetId="40" state="visible" r:id="rId40"/>
    <sheet xmlns:r="http://schemas.openxmlformats.org/officeDocument/2006/relationships" name="Vessel, net - Additional Inform" sheetId="41" state="visible" r:id="rId41"/>
    <sheet xmlns:r="http://schemas.openxmlformats.org/officeDocument/2006/relationships" name="Deferred Charges - Summary of M" sheetId="42" state="visible" r:id="rId42"/>
    <sheet xmlns:r="http://schemas.openxmlformats.org/officeDocument/2006/relationships" name="Deferred Charges - Additional I" sheetId="43" state="visible" r:id="rId43"/>
    <sheet xmlns:r="http://schemas.openxmlformats.org/officeDocument/2006/relationships" name="Long-Term Debt - Summary of Lon" sheetId="44" state="visible" r:id="rId44"/>
    <sheet xmlns:r="http://schemas.openxmlformats.org/officeDocument/2006/relationships" name="Long-Term Debt - Summary of L45" sheetId="45" state="visible" r:id="rId45"/>
    <sheet xmlns:r="http://schemas.openxmlformats.org/officeDocument/2006/relationships" name="Long-Term Debt - Additional Inf" sheetId="46" state="visible" r:id="rId46"/>
    <sheet xmlns:r="http://schemas.openxmlformats.org/officeDocument/2006/relationships" name="Long-Term Debt - Schedule of Pr" sheetId="47" state="visible" r:id="rId47"/>
    <sheet xmlns:r="http://schemas.openxmlformats.org/officeDocument/2006/relationships" name="Common Stock Equity of Contri48" sheetId="48" state="visible" r:id="rId48"/>
    <sheet xmlns:r="http://schemas.openxmlformats.org/officeDocument/2006/relationships" name="Earnings _ (Loss) per Common 49" sheetId="49" state="visible" r:id="rId49"/>
    <sheet xmlns:r="http://schemas.openxmlformats.org/officeDocument/2006/relationships" name="Risk Management and Fair Valu50" sheetId="50" state="visible" r:id="rId50"/>
    <sheet xmlns:r="http://schemas.openxmlformats.org/officeDocument/2006/relationships" name="Risk Management and Fair Valu51"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Interest and Finance Costs - Sc" sheetId="54" state="visible" r:id="rId54"/>
    <sheet xmlns:r="http://schemas.openxmlformats.org/officeDocument/2006/relationships" name="Subsequent Events - Additional " sheetId="55" state="visible" r:id="rId55"/>
    <sheet xmlns:r="http://schemas.openxmlformats.org/officeDocument/2006/relationships" name="Condensed Financial Information" sheetId="56" state="visible" r:id="rId56"/>
    <sheet xmlns:r="http://schemas.openxmlformats.org/officeDocument/2006/relationships" name="Condensed Financial Informati57" sheetId="57" state="visible" r:id="rId57"/>
    <sheet xmlns:r="http://schemas.openxmlformats.org/officeDocument/2006/relationships" name="Condensed Financial Informati58" sheetId="58" state="visible" r:id="rId58"/>
    <sheet xmlns:r="http://schemas.openxmlformats.org/officeDocument/2006/relationships" name="Condensed Financial Informati59" sheetId="59" state="visible" r:id="rId59"/>
    <sheet xmlns:r="http://schemas.openxmlformats.org/officeDocument/2006/relationships" name="Condensed Financial Informati60" sheetId="60" state="visible" r:id="rId60"/>
    <sheet xmlns:r="http://schemas.openxmlformats.org/officeDocument/2006/relationships" name="Condensed Financial Informati61" sheetId="61" state="visible" r:id="rId61"/>
  </sheets>
  <definedNames/>
  <calcPr calcId="124519" fullCalcOnLoad="1"/>
</workbook>
</file>

<file path=xl/sharedStrings.xml><?xml version="1.0" encoding="utf-8"?>
<sst xmlns="http://schemas.openxmlformats.org/spreadsheetml/2006/main" uniqueCount="608">
  <si>
    <t>Document and Entity Information</t>
  </si>
  <si>
    <t>12 Months Ended</t>
  </si>
  <si>
    <t>Dec. 31, 2016shares</t>
  </si>
  <si>
    <t>Document And Entity Information [Abstract]</t>
  </si>
  <si>
    <t>Document Type</t>
  </si>
  <si>
    <t>20-F</t>
  </si>
  <si>
    <t>Amendment Flag</t>
  </si>
  <si>
    <t>false</t>
  </si>
  <si>
    <t>Document Period End Date</t>
  </si>
  <si>
    <t>Dec. 31,
		2016</t>
  </si>
  <si>
    <t>Document Fiscal Year Focus</t>
  </si>
  <si>
    <t>Document Fiscal Period Focus</t>
  </si>
  <si>
    <t>FY</t>
  </si>
  <si>
    <t>Trading Symbol</t>
  </si>
  <si>
    <t>PXS</t>
  </si>
  <si>
    <t>Entity Registrant Name</t>
  </si>
  <si>
    <t>Pyxis Tanker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USD ($) $ in Thousands</t>
  </si>
  <si>
    <t>Dec. 31, 2016</t>
  </si>
  <si>
    <t>Dec. 31, 2015</t>
  </si>
  <si>
    <t>CURRENT ASSETS:</t>
  </si>
  <si>
    <t>Cash and cash equivalents</t>
  </si>
  <si>
    <t>Restricted cash, current portion</t>
  </si>
  <si>
    <t>Inventories</t>
  </si>
  <si>
    <t>Trade receivables, net</t>
  </si>
  <si>
    <t>Prepayments and other assets</t>
  </si>
  <si>
    <t>Total current assets</t>
  </si>
  <si>
    <t>FIXED ASSETS, NET:</t>
  </si>
  <si>
    <t>Vessels, net</t>
  </si>
  <si>
    <t>Total fixed assets, net</t>
  </si>
  <si>
    <t>OTHER NON-CURRENT ASSETS:</t>
  </si>
  <si>
    <t>Restricted cash, net of current portion</t>
  </si>
  <si>
    <t>Deferred charges, net</t>
  </si>
  <si>
    <t>Total other non-current assets</t>
  </si>
  <si>
    <t>Total assets</t>
  </si>
  <si>
    <t>CURRENT LIABILITIES:</t>
  </si>
  <si>
    <t>Current portion of long-term debt, net of deferred financing costs, current</t>
  </si>
  <si>
    <t>Accounts payable</t>
  </si>
  <si>
    <t>Due to related parties</t>
  </si>
  <si>
    <t>Hire collected in advance</t>
  </si>
  <si>
    <t>Accrued and other liabilities</t>
  </si>
  <si>
    <t>Total current liabilities</t>
  </si>
  <si>
    <t>NON-CURRENT LIABILITIES:</t>
  </si>
  <si>
    <t>Long-term debt, net of current portion and deferred financing costs, non-current</t>
  </si>
  <si>
    <t>Promissory note</t>
  </si>
  <si>
    <t>Total non-current liabilities</t>
  </si>
  <si>
    <t>COMMITMENTS AND CONTINGENCIES</t>
  </si>
  <si>
    <t xml:space="preserve"> </t>
  </si>
  <si>
    <t>STOCKHOLDERS’ EQUITY:</t>
  </si>
  <si>
    <t>Preferred stock ($0.001 par value; 50,000,000 shares authorized; none issued)</t>
  </si>
  <si>
    <t>Common stock ($0.001 par value; 450,000,000 shares authorized; 18,244,671 and 18,277,893 shares issued and outstanding at December 31, 2015 and 2016,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 authorized</t>
  </si>
  <si>
    <t>Preferred stock, share issued</t>
  </si>
  <si>
    <t>Common stock, par value</t>
  </si>
  <si>
    <t>Common stock, share authorized</t>
  </si>
  <si>
    <t>Common stock, share issued</t>
  </si>
  <si>
    <t>Common stock, share outstanding</t>
  </si>
  <si>
    <t>Consolidated Statements of Comprehensive Income / (Loss) - USD ($) $ in Thousands</t>
  </si>
  <si>
    <t>Dec. 31, 2014</t>
  </si>
  <si>
    <t>Income Statement [Abstract]</t>
  </si>
  <si>
    <t>Voyage revenues</t>
  </si>
  <si>
    <t>Expenses:</t>
  </si>
  <si>
    <t>Voyage related costs and commissions</t>
  </si>
  <si>
    <t>Vessel operating expenses</t>
  </si>
  <si>
    <t>General and administrative expenses</t>
  </si>
  <si>
    <t>Management fees, related parties</t>
  </si>
  <si>
    <t>Management fees, other</t>
  </si>
  <si>
    <t>Amortization of special survey costs</t>
  </si>
  <si>
    <t>Depreciation</t>
  </si>
  <si>
    <t>Vessel impairment charge</t>
  </si>
  <si>
    <t>Operating (loss) / income</t>
  </si>
  <si>
    <t>Other income / (expenses):</t>
  </si>
  <si>
    <t>Other income</t>
  </si>
  <si>
    <t>Interest and finance costs, net</t>
  </si>
  <si>
    <t>Total other expenses, net</t>
  </si>
  <si>
    <t>Net (loss) / income</t>
  </si>
  <si>
    <t>(Loss) / earnings per common share, basic and diluted</t>
  </si>
  <si>
    <t>Weighted average number of shares, basic</t>
  </si>
  <si>
    <t>Weighted average number of shares, diluted</t>
  </si>
  <si>
    <t>Consolidated Statements of Stockholders' Equity - USD ($) $ in Thousands</t>
  </si>
  <si>
    <t>Total</t>
  </si>
  <si>
    <t>Common Stock [Member]</t>
  </si>
  <si>
    <t>Additional Paid-in Capital [Member]</t>
  </si>
  <si>
    <t>Retained Earnings / (Accumulated Deficit) [Member]</t>
  </si>
  <si>
    <t>BALANCE at Dec. 31, 2013</t>
  </si>
  <si>
    <t>Net (loss) income</t>
  </si>
  <si>
    <t>Stockholder’s contributions</t>
  </si>
  <si>
    <t>BALANCE at Dec. 31, 2014</t>
  </si>
  <si>
    <t>Issuance of common stock</t>
  </si>
  <si>
    <t>Issuance of common stock, shares</t>
  </si>
  <si>
    <t>Expenses for Merger</t>
  </si>
  <si>
    <t>Stock compensation</t>
  </si>
  <si>
    <t>Paid-in capital re-imbursement / distribution</t>
  </si>
  <si>
    <t>BALANCE at Dec. 31, 2015</t>
  </si>
  <si>
    <t>BALANCE, shares at Dec. 31, 2015</t>
  </si>
  <si>
    <t>BALANCE at Dec. 31, 2016</t>
  </si>
  <si>
    <t>BALANCE, shares at Dec. 31, 2016</t>
  </si>
  <si>
    <t>Consolidated Statements of Cash Flows - USD ($) $ in Thousands</t>
  </si>
  <si>
    <t>Cash flows from operating activities:</t>
  </si>
  <si>
    <t>Adjustments to reconcile net (loss) / income to net cash from operating activities:</t>
  </si>
  <si>
    <t>Amortization of financing costs</t>
  </si>
  <si>
    <t>Changes in assets and liabilities:</t>
  </si>
  <si>
    <t>Trade receivables</t>
  </si>
  <si>
    <t>Special surveys cost</t>
  </si>
  <si>
    <t>Net cash provided by operating activities</t>
  </si>
  <si>
    <t>Cash flows from investing activities:</t>
  </si>
  <si>
    <t>Advances for vessel acquisition</t>
  </si>
  <si>
    <t>Additions to vessel cost</t>
  </si>
  <si>
    <t>Net cash used in investing activities</t>
  </si>
  <si>
    <t>Cash flows from financing activities:</t>
  </si>
  <si>
    <t>Proceeds from long-term debt</t>
  </si>
  <si>
    <t>Repayment of long-term debt</t>
  </si>
  <si>
    <t>Issuance of promissory note</t>
  </si>
  <si>
    <t>Change in restricted cash</t>
  </si>
  <si>
    <t>Proceeds from equity contributions</t>
  </si>
  <si>
    <t>Payment of financing costs</t>
  </si>
  <si>
    <t>Net cash provided by / (used in) financing activities</t>
  </si>
  <si>
    <t>Net (decrease) / increase in cash and cash equivalents</t>
  </si>
  <si>
    <t>Cash and cash equivalents at beginning of the year</t>
  </si>
  <si>
    <t>Cash and cash equivalents at end of the year</t>
  </si>
  <si>
    <t>SUPPLEMENTAL INFORMATION:</t>
  </si>
  <si>
    <t>Cash paid for interest, net of amounts capitalized</t>
  </si>
  <si>
    <t>Basis of Presentation and General Information</t>
  </si>
  <si>
    <t>Organization Consolidation And Presentation Of Financial Statements [Abstract]</t>
  </si>
  <si>
    <t>1.
PYXIS TANKERS INC. (“Pyxis”) was formed as a corporation under the laws of the Republic of Marshall Islands on March 23, 2015, for the purpose of acquiring from entities under common control a 100% ownership interest in six vessel-owning companies, SECONDONE CORP. (“Secondone”), THIRDONE CORP. (“Thirdone”), FOURTHONE CORP. (“Fourthone”), SIXTHONE CORP. (“Sixthone”), SEVENTHONE CORP. (“Seventhone”) and EIGHTHONE CORP. (“Eighthone” and collectively with the other vessel-owning companies, the “Vessel-owning companies”). All of the Vessel-owning companies were established under the laws of the Republic of Marshall Islands and are engaged in the marine transportation of liquid cargoes through the ownership and operation of tanker vessels, as listed below:
Vessel-owning company
Incorporation date
Vessel
DWT
Year built
Acquisition date
Secondone
05/23/2007
Northsea Alpha
8,615
2010
05/28/2010
Thirdone
05/23/2007
Northsea Beta
8,647
2010
05/25/2010
Fourthone
05/30/2007
Pyxis Malou
50,667
2009
02/16/2009
Sixthone
01/15/2010
Pyxis Delta
46,616
2006
03/04/2010
Seventhone
05/31/2011
Pyxis Theta
51,795
2013
09/16/2013
Eighthone
02/08/2013
Pyxis Epsilon
50,295
2015
01/14/2015 The accompanying consolidated financial statements have been prepared in accordance with accounting principles generally accepted in the United States of America (“U.S. GAAP”) and include the accounts of Pyxis and its wholly-owned subsidiaries (collectively the “Company”) as discussed below, as of December 31, 2015 and 2016 and for the years ended December 31, 2014, 2015 and 2016. All of the Company’s vessels are double-hulled and are engaged in the transportation of refined petroleum products and other liquid bulk items, such as, organic chemicals and vegetable oils. The vessels Northsea Alpha Northsea Beta Pyxis Malou Pyxis Delta Pyxis Theta Pyxis Epsilon Prior to the consummation of the transactions discussed below, Mr. Valentios (“Eddie”) Valentis was the sole ultimate stockholder of Pyxis and the Vessel-owning companies, holding all of their issued and outstanding share capital through MARITIME INVESTORS CORP. (“Maritime Investors”). Maritime Investors owned directly 100% of Pyxis, Secondone and Thirdone, and owned indirectly (through the intermediate holding company PYXIS HOLDINGS INC. (“Holdings”)) 100% of Fourthone, Sixthone, Seventhone and Eighthone. On March 25, 2015, Pyxis caused MARITIME TECHNOLOGIES CORP., a Delaware corporation (“Merger Sub”), to be formed as its wholly-owned subsidiary and to be a party to the agreement and plan of merger discussed below. On April 23, 2015, Pyxis and Merger Sub entered into an agreement and plan of merger (the “Agreement and Plan of Merger”) (further amended on September 22, 2015) with among others, LOOKSMART LTD. (“LS”), a digital advertising solutions company listed on NASDAQ. Merger Sub served as the entity into which LS was merged in accordance with the Agreement and Plan of Merger (the “Merger”). Upon execution of the Agreement and Plan of Merger, Pyxis paid LS a cash consideration of $600. Prior to the Merger, on October 26, 2015, Holdings and Maritime Investors transferred all of their shares in the Vessel-owning companies to Pyxis as a contribution in kind, at no consideration. Since there was no change in ultimate ownership or control of the business of the Vessel-owning companies, the transaction constituted a reorganization of companies under common control, and has been accounted for in a manner similar to a pooling of interests. Accordingly, upon the transfer of the assets and liabilities of the Vessel-owning companies, the financial statements of the Company are presented using combined historical carrying amounts of the assets and liabilities of the Vessel-owning companies and present the consolidated financial position and results of operations, as if Pyxis and its wholly-owned companies were consolidated for all periods presented.
1.
On October 28, 2015, in accordance with the terms of the Agreement and Plan of Merger, LS, after having divested full of its business and all of its assets and liabilities, merged with and into the Merger Sub, with Merger Sub surviving the Merger and continuing to be a wholly-owned subsidiary of Pyxis. On October 28, 2015, the Merger was consummated and the Company’s shares commenced their listing on the NASDAQ Capital Markets thereafter. Pyxis was both the legal and accounting acquirer of LS. The acquisition by Pyxis of LS was not an acquisition of an operating company as the business, assets and liabilities of LS were spun off prior to the Merger. As such, for accounting purposes, the Merger between Merger Sub and LS was accounted for as a capital transaction rather than as a business combination. PYXIS MARITIME CORP. (“Maritime”), a corporation established under the laws of the Republic of the Marshall Islands, which is beneficially owned by Mr. Valentis, provides certain ship management services to the Vessel-owning companies (Note 3). With effect from the delivery of each vessel, the crewing and technical management of the vessels were contracted to INTERNATIONAL TANKER MANAGEMENT LTD. (“ITM”) with permission from Maritime. ITM is an unrelated third party technical manager, represented by its branch based in Dubai, UAE. Each agreement with ITM will continue indefinitely until terminated by either party with three months’ prior notice. In September 2010, Secondone and Thirdone entered into commercial management agreements with NORTH SEA TANKERS BV “ Northsea Alpha Northsea Beta Northsea Beta Northsea Alpha As of December 31, 2016, Mr. Valentis beneficially owned approximately 93% of the Company’s common stock.</t>
  </si>
  <si>
    <t>Significant Accounting Policies</t>
  </si>
  <si>
    <t>Accounting Policies [Abstract]</t>
  </si>
  <si>
    <t>2.
(a) Principles of Consolidation: The accompanying consolidated financial statements have been prepared in accordance with U.S. GAAP. The consolidated financial statements include the accounts of Pyxis and its wholly-owned subsidiaries (the Vessel-owning companies and Merger Sub). All intercompany balances and transactions have been eliminated upon consolidation. Pyxis, as the holding company, determines whether it has a controlling financial interest in an entity by first evaluating whether the entity is a voting interest entity or a variable interest entity. Under Accounting Standards Codification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Pyxis consolidates voting interest entities in which it owns all, or at least a majority (generally, greater than 50%), of the voting interest. Variable interest entities (“VIE”) are entities as defined under ASC 810-10, that in general either do not have equity investors with voting rights or that have equity investors that do not provide sufficient financial resources for the entity to support its activities. A controlling financial interest in a VIE is present when a company absorbs a majority of an entity’s expected losses, receives a majority of an entity’s expected residual returns, or both. The company with a controlling financial interest, known as the primary beneficiary, is required to consolidate the VIE. Pyxis evaluates all arrangements that may include a variable interest in an entity to determine if it may be the primary beneficiary, and would be required to include assets, liabilities and operations of a VIE in its consolidated financial statements. As of December 31, 2016 no such interest existed. (b)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c) Comprehensive Income / (Loss): The Company follows the provisions of ASC 220 “Comprehensive Income”, which requires separate presentation of certain transactions which are recorded directly as components of equity. The Company had no transactions which affect comprehensive income / (loss) during the years ended December 31, 2014, 2015 and 2016 and, accordingly, comprehensive income / (loss) was equal to net income / (loss). 2. (d) Foreign Currency Translation: Since the Company operates in international shipping markets and, therefore, primarily transacts business in U.S. dollars, its functional currency is the U.S. dollar. The Company’s accounting records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included in Vessel operating expenses in the accompanying consolidated statements of comprehensive income / (loss). All amounts in the financial statements are presented in thousand U.S. dollars rounded at the nearest thousand. (e) Commitments and Contingencies: Provisions are recognized when: the Company has a present legal or constructive obligation as a result of past events; it is probable that an outflow of resources embodying economic benefits will be required to settle the obligation; and a reliable estimate of the amount of the obligation can be made. Provisions are reviewed at each balance sheet date. (f) Insurance Claims Receivable: The Company records insurance claim recoveries for insured losses incurred on damage to fixed assets and for insured crew medical expenses. Insurance claim recoveries are recorded, net of any deductible amounts, at the time the Company’s fixed assets suffer insured damages or when crew medical expenses are incurred, recovery is probable under the related insurance policies and the claim is not subject to litigation. (g) Financial instruments, which potentially subject the Company to significant concentrations of credit risk, consist principally of cash and cash equivalents and accounts receivable. The Company places its cash and cash equivalents, consisting mostly of deposits, with qualified financial institutions with high creditworthiness. The Company performs periodic evaluations of the relative creditworthiness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h) The Company considers highly liquid investments such as time deposits and certificates of deposit with an original maturity of three months or less to be cash equivalents. Restricted cash is associated with pledged retention accounts in connection with the loan repayments and minimum liquidity requirements under the loan agreements discussed in Note 7 and is presented separately in the accompanying consolidated balance sheets. In order to align the Restricted cash, current portion and the Restricted cash, net of current portion included under the accompanying consolidated balance sheets with the minimum liquidity requirements pursuant to the Company’s debt agreements, the Company adjusted the balance of the sum of both line items to include the balance under its retention accounts in the overall minimum liquidity requirements discussed in Note 7. In this context, as of December 31, 2015, Cash and cash equivalents increased and Restricted cash, net of current portion decreased by $143. This reclassification has no impact on the Company’s results of operations and net assets for any period. (i) Income Taxation: Under the laws of the Republic of the Marshall Islands, the country of incorporation of the Vessel-owning companies, and/or the vessels’ registration, the Vessel-owning companies are not liable for any income tax on their income derived from shipping operations. Instead, a tax is levied depending on the countries where the vessels trade based on their tonnage, which is included in Vessel operating expenses in the accompanying consolidated statements of comprehensive income / (loss). The Vessel-owning companies with vessels that have called on the United States during the relevant year of operation are obliged to file tax returns with the Internal Revenue Service. The applicable tax is 50% of 4% of U.S. related gross transportation income unless an exemption applies. The Company believes that based on current legislation the relevant Vessel-owning companies are entitled to an exemption because they satisfy the relevant requirements, namely that (i) the related Vessel-owning companies are incorporated in a jurisdiction granting an equivalent exemption to U.S. corporations and (ii) over 50% of the ultimate stockholders of the vessel-owning companies are residents of a country granting an equivalent exemption to U.S. persons. (j) Inventories: Inventories consist of lubricants and bunkers on board the vessels, which are stated at the lower of cost or market value. Cost is determined by the first-in, first-out (“FIFO”) method. 2. (k) Trade Receivables, net: The amount shown as receivables, at each balance sheet date, includes receivables from charterers for hire, freight and demurrage billings, net of a provision for doubtful accounts, if any. At each balance sheet date, all potentially uncollectible accounts are assessed individually for purposes of determining the appropriate provision for overdue accounts receivable. The allowance for doubtful accounts at December 31, 2015 and 2016 was $nil and $100, respectively. (l) Advances for Vessels under Construction and Related Costs: This represents amounts expended by the Company in accordance with the terms of the construction contracts for its vessels, as well as other expenses incurred directly or under a management agreement with a related party in connection with onsite supervision. The carrying value of vessels under construction represents the accumulated costs at the balance sheet date. Costs components include payments for yard installments and variation orders, commissions to a related party, construction supervision, equipment, spare parts, capitalized interest, costs related to first time mobilization and commissioning costs. (m) Vessels, Net: Vessels are stated at cost, which consists of the contract price and any material expenses incurred in connection with the acquisition (initial repairs, improvements, delivery expenses and other expenditures to prepare the vessel for her initial voyage, as well as professional fees directly associated with the vessel acquisition). Subsequent expenditures for major improvements are also capitalized when they appreciably extend the life, increase the earning capacity or improve the efficiency or safety of the vessels; otherwise, these amounts are charged to expenses as incurred. Amounts paid to sellers of vessels as advances and for other costs related with the acquisition of a vessel are included in Advances for vessel acquisitions in the accompanying consolidated balance sheets until the date the vessel is delivered to the Company, when the amounts are transferred to Vessels, net. The cost of each of the Company’s vessels is depreciated from the date of acquisition on a straight-line basis over the vessels’ remaining estimated economic useful life, after considering the estimated residual value. A vessel’s residual value is equal to the product of its lightweight tonnage and estimated scrap rate of $0.300 per ton. The Company estimates the useful life of the Company’s vessels to be 25 years from the date of initial delivery from the shipyard. When regulations place limitations over the ability of a vessel to trade on a worldwide basis, its remaining useful life is adjusted at the date such regulations are adopted. (n) Impairment of Long Lived Assets: The Company reviews its long lived assets for impairment whenever events or changes in circumstances indicate that the carrying amount of these assets may not be recoverable. In developing estimates of future undiscounted cash flows, the Company makes assumptions and estimates about the vessels’ future performance, with the significant assumptions relating to time charter equivalent rates by vessel type, vessels’ operating expenses, vessels’ capital expenditures, vessels’ residual value, fleet utilization and the estimated remaining useful life of each vessel. The assumptions used to develop estimates of future undiscounted cash flows are based on historical trends as well as future expectations. To the extent impairment indicators are present, the projected net operating cash flows are determined by considering the charter revenues from existing time charters for the fixed fleet days and an estimated daily time charter rate for the unfixed days (based on the most recent seven year historical average rates, where available, over the remaining estimated useful life of the vessels), expected outflows for vessels’ operating expenses assuming an annual inflation rate of 2.00% (in line with the world Consumer Price Index), planned dry-docking and special survey expenditures, management fees expenditures which are adjusted every year, pursuant to the Company’s existing group management agreement, and fleet utilization of 98.6% (excluding the scheduled off-hire days for planned dry-dockings and vessel surveys which are determined separately ranging from five days for intermediate and up to 20 days for special surveys depending on the size and age of each vessel) based on historical experience. The residual value used in the impairment test is estimated to be approximately $0.300 per lightweight ton in accordance with the vessels’ depreciation policy. 2. (n) Impairment of Long Lived Assets – Continued: As of December 31, 2015, the Company obtained market valuations for all its vessels from reputable marine appraisers, each of which exceeded the carrying value of the respective vessel, except for the Northsea Alpha Northsea Beta, As of December 31, 2016, the Company obtained market valuations for all its vessels from reputable marine appraisers, all of which were lower than the carrying values of the respective vessels, except for the Pyxis Epsilon Pyxis Malou Pyxis Delta Pyxis Theta Northsea Alpha Northsea Beta Northsea Alpha Northsea Beta (o) Accounting for Special Survey and Dry-docking Costs: The Company follows the deferral method of accounting for special survey and dry-docking costs, whereby actual costs incurred at the yard and parts used in the dry-docking or special survey, are deferred and are amortized on a straight-line basis over the period through the date the next survey is scheduled to become due. Costs deferred are limited to actual costs incurred at the shipyard and costs incurred in the dry-docking or special survey. If a dry-dock or a survey is performed prior to the scheduled date, the remaining unamortized balances of the previous dry-dock and survey are immediately written off. Unamortized dry-dock and survey balances of vessels that are sold are written off and included in the calculation of the resulting gain or loss in the period of the vessel’s sale. (p) Financing Costs: Costs associated with new loans or refinancing of existing loans, including fees paid to lenders or required to be paid to third parties on the lender’s behalf for obtaining new loans or refinancing existing loans, are recorded as a direct deduction from the carrying amount of the debt liability. Such costs are deferred and amortized to Interest and finance costs in the consolidated statements of comprehensive income / (loss) during the life of the related debt using the effective interest method. Unamortized costs relating to loans repaid or refinanced, meeting the criteria of debt extinguishment, are expensed in the period the repayment or refinancing is made. Commitment fees relating to undrawn loan principal are expensed as incurred. (q) Revenue and Related Expenses: The Company generates its revenues from charterers for the charter hire of its vessels. Vessels are chartered using primarily either spot charters, where a contract is made in the spot market for the use of a vessel for a specific voyage for a specified charter rate, or time charters, where a contract is entered into for the use of a vessel for a specific period of time and a specified daily charter hire rate. If a charter agreement exists and collection of the related revenue is reasonably assured, revenue is recognized as it is earned ratably during the duration of the period of each spot or time charter. Revenues from time charter agreements providing for varying daily rates are accounted for as operating leases and thus are recognized on a straight line basis over the term of the time charter as service is performed. Revenue under spot charters is not recognized until a charter has been agreed, even if the vessel has discharged its previous cargo and is proceeding to an anticipated port of loading. Demurrage income represents payments by a charterer to a vessel owner when loading or discharging time exceeds the stipulated time in the spot charter and is recognized ratably as earned during the related spot charter’s duration period. Hire collected in advance includes cash received prior to the balance sheet date and is related to revenue earned after such date. Voyage expenses, primarily consisting of commissions, port, canal and bunker expenses that are unique to a particular charter, are paid for by the charterer under time charter arrangements or by the Company under spot charter arrangements, except for commissions, which are always paid for by the Company, regardless of the charter type. All voyage and vessel operating expenses are expensed as incurred, except for commissions. Commissions are deferred and amortized over the related voyage period in a charter to the extent revenue has been deferred since commissions are earned as the Company’s revenues are earned.
2.
(q) Revenue and Related Expenses Revenues for the years ended December 31, 2014, 2015 and 2016, deriving from significant charterers individually accounting for 10% or more of revenues (in percentages of total revenues), were as follows:
Charterer
2014
2015
2016
A
7%
18%
—
B
21%
17%
12%
C
—
17%
20%
D
—
—
14%
E
—
—
10%
28%
52%
56% (r) Fair Value Measurements: The Company follows the provisions of Accounting Standard Update (“ASU”) 2015-07 “Fair Value Measurements and Disclosures”, Topic 820, which defines and provides guidance as to the measurement of fair value. This standard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Note 10). (s) Segment Reporting: The Company reports financial information and evaluates its operations by charter revenues and not by the length of ship employment for its customers, i.e., spot or time charters.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Furthermore, when the Company charters a vessel to a charterer, the charterer is free to trade the vessel worldwide (subject to certain agreed exclusions) and, as a result, the disclosure of geographic information is impracticable. As a result, management, reviews operating results solely by revenue per day and operating results of the fleet and thus the Company has determined that it operates under one reportable segment. (t) Earnings / (loss) per Share: Basic earnings / (loss) per share are computed by dividing net income attributable to common equity holders by the weighted average number of shares of common stock outstanding. The computation of diluted earnings / (loss) per share reflects the potential dilution that could occur if securities or other contracts to issue common stock were exercised and is performed using the treasury stock method. (u) Stock Compensation: The Company has a stock based incentive plan that covers directors and officers of the Company and its affiliates and its consultants and service providers. Awards granted are valued at fair value and compensation cost is recognized on a straight line basis, net of estimated forfeitures, over the requisite service period of each award. The fair value of restricted stock awarded to directors and officers of the Company at the grant date is equal to the closing stock price on that date and is amortized over the applicable vesting period using the straight-line method. The fair value of restricted stock awarded to non-employees is equal to the closing stock price at the grant date adjusted by the closing stock price at each reporting date and is amortized over the applicable performance period. 2. (v) Going Concern: The Company performs on a regular basis cash flow projections to evaluate whether it will be in a position to cover its liquidity needs for the next 12 month period and in compliance with the financial and security collateral cover ratio covenants under its existing debt agreements. In developing estimates of future cash flows, the Company makes assumptions about the vessels’ future performance, with significant assumptions relating to time charter equivalent rates by vessel type, vessels’ operating expenses, vessels’ capital expenditures, fleet utilization, the Company’s management fees and general and administrative expenses, and cash flow requirements for debt servicing. The assumptions used to develop estimates of future cash flows are based on historical trends as well as future expectations. As of the filing date of the financial statements, the Company believes that it will be in a position to cover its liquidity needs for the next 12 month period and in compliance with the financial and security collateral cover ratio covenants under its existing debt agreements as discussed in Note 7. (w) New Accounting Pronouncements: i) Revenue from Contracts with Customers : In May 2014, the Financial Accounting Standards Board (“FASB”) and the International Accounting Standards Board (“IASB”) (collectively, the “Boards”) jointly issued a standard that will supersede virtually all of the existing revenue recognition guidance in U.S. GAAP and International Financial Reporting Standards (“IFRS”). The standard establishes a five-step model that will apply to revenue earned from a contract with a customer (with limited exceptions), regardless of the type of revenue transaction or the industry. The standard’s requirements will also apply to the recognition and measurement of gains and losses on the sale of some non-financial assets that are not an output of the entity’s ordinary activities (e.g., sales of property, plant and equipment or intangibles). Extensive disclosures will be required, including disaggregation of total revenue, information about performance obligations, changes in contract asset and liability account balances between periods, and key judgments and estimates. The guidance in ASU 2014-09 “Revenue from Contracts with Customers (Topic 606)” supersedes the revenue recognition requirements in Topic 605, “Revenue Recognition”, and most industry-specific guidance throughout the Industry Topics of the Codification. Additionally, this ASU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are amended to be consistent with the guidance on recognition and measurement (including the constraint on revenue) in this ASU. In August 2015, the FASB deferred by one year the effective date of the new guidance. The new revenue recognition standard will be effective for public business entities for annual reporting periods beginning after December 15, 2017, including interim reporting periods within that reporting period. Nonpublic entities will be required to adopt the standard for annual reporting periods beginning after 15 December 2018, and interim reporting periods within annual reporting periods beginning after December 15, 2019. Public and nonpublic entities will be permitted to adopt the standard as early as the original public entity effective date (i.e., annual reporting periods beginning after December 15, 2016 and interim periods therein). Early adoption prior to that date will not be permitted. 2. (w) New accounting pronouncements are discussed below – Continued: ii) Inventories: In July 2015, the FASB issued ASU 2015-11, “Simplifying the Measurement of Inventory”. ASU 2015-11 simplifies the subsequent measurement of inventory by replacing today’s lower of cost or market test with a lower of cost and net realizable value test. The guidance applies only to inventories for which cost is determined by methods other than last-in first-out (“LIFO”) and the retail inventory method (“RIM”). Entities that use LIFO or RIM will continue to use existing impairment models. The guidance is effective for public business entities for fiscal years beginning after December 15, 2016, and interim periods within those fiscal years. Early adoption is permitted, and the new guidance must be applied prospectively after the date of adoption. The Company believes that the implementation of this update will not have any material impact on its financial statements. iii) Leases: In February 2016, the FASB issued ASU 2016-02 Leases (Topic 842) which provides new guidance related to accounting for leases and supersedes existing U.S. GAAP on lease accounting. The ASU will require organizations that lease assets to recognize on the balance sheet the assets and liabilities for the rights and obligations created by those leases, unless the lease is a short term lease.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in the process of assessing the impact of the new standard on the Company’s consolidated financial position and performance. iv) Stock Compensation: In March 2016, the FASB issued the ASU No 2016-09, Stock Compensation, which is intended to simplify several aspects of the accounting for share-based payment award transactions. The guidance will be effective for the fiscal year beginning after December 15, 2016, including interim periods within that year. The Company believes that the implementation of this update will not have any material impact on its financial statements. v) Classification of Certain Cash Payments and Cash Receipts: In August 2016, the FASB issued the ASU 2016-15 – classification of certain cash payments and cash receipts. This ASU addresses certain cash flow issues with the objective of reducing the existing diversity in practice. This update is effective for public entities with reporting periods beginning after December 15, 2017, including interim periods within those years. Early adoption is permitted, including adoption in an interim period. It must be applied retrospectively to all periods presented but may be applied prospectively from the earliest date practicable, if retrospective application would be impracticable. The Company believes that the implementation of this update will not have any material impact on its financial statements and has not elected early adoption. vi) Restricted Cash: In November 2016 the FASB issued the ASU 2016-18 – Restricted cash. This ASU requires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 of period and end of period total amounts shown on the statement of cash flows. This update is effective for public entities with reporting periods beginning after December 15, 2017, including interim periods within those years. Early adoption is permitted, including adoption in an interim period. The implementation of this update affects disclosures only and has no impact on the Company’s balance sheet and statement of comprehensive income / (loss). The Company has not elected early adoption. 2. (w) New accounting pronouncements are discussed below – Continued: (vii) Business Combinations: In January 2017, FASB issued the ASU 2017-01 Business Combinations to clarify the definition of a business with the objective of adding guidance to assist entities with evaluating whether transactions should be accounted for as acquisition (or disposals) of assets or businesses. Under current implementation guidance the existence of an integrated set of acquired activities (inputs and processes that generate outputs) constitutes an acquisition of business. This ASU provides a screen to determine when a set of assets and activities does not constitute a business. The screen requires that when substantially all of the fair value of the gross assets acquired (or disposed of) is concentrated in a single identifiable asset or a group of similar identifiable assets, the set is not a business. This update is effective for public entities with reporting periods beginning after December 15, 2017, including interim periods within those years. The amendments of this ASU should be applied prospectively on or after the effective date. Early adoption is permitted, including adoption in an interim period 1) for transactions for which the acquisition date occurs before the issuance date or effective date of the ASU, only when the transaction has not been reported in financial statements that have been issued or made available for issuance and 2)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Company is in the process of assessing the impact of the new standard on the Company’s consolidated financial position and performance.</t>
  </si>
  <si>
    <t>Transactions with Related Parties</t>
  </si>
  <si>
    <t>Related Party Transactions [Abstract]</t>
  </si>
  <si>
    <t>3.
The Company uses the services of Maritime, a ship management company with its principal office in Greece and an office in the U.S.A. Maritime is engaged under separate management agreements directly by the Company’s respective subsidiaries to provide a wide range of shipping services, including but not limited to, chartering, sale and purchase, insurance, operations and dry-docking and construction supervision, all provided at a fixed daily fee per vessel. For the ship management services, Maritime charges a fee payable by each subsidiary of $0.325 per day per vessel, while the vessel is in operation including any pool arrangements (or $0.160 per day for as long as the chartering services for the Northsea Alpha Northsea Beta Northsea Beta Northsea Alpha The management agreements for the vessels have an initial term of five years. For the Northsea Alpha Northsea Beta Pyxis Delta Pyxis Theta Pyxis Epsilon Pyxis Malou Under a Head Management Agreement (the “Head Management Agreement”) with Maritime that commenced on March 23, 2015 and will continue until March 23, 2020 (unless terminated by either party on 90 days’ notice), Maritime provides administrative services to the Company, which include, among other, the provision of the services of the Company’s Chief Executive Officer, Chief Financial Officer, Senior Vice President of Corporate Development, General Counsel and Corporate Secretary, Chief Operating Officer, one or more internal auditor(s) and a secretary, as well as the use of office space in Maritime’s premises. Following the initial expiration date, the Head Management Agreement will automatically be renewed for a five year period. Under the Head Management Agreement, the Company pays Maritime a fixed fee of $1,600 annually (the “administration fees”). In the event of a change of control of the Company during the management period or within 12 months after the early termination of the Head Management Agreement, then the Company will pay to Maritime an amount equal to 2.5 times the then annual administration fees. The ship-management fees and the administration fees will be adjusted annually according to the official inflation rate in Greece or such other country where Maritime was headquartered during the preceding year. On August 9, 2016, the Company amended the Head Management Agreement with Maritime to provide that in the event that the official inflation rate for any calendar year is deflationary, no adjustment shall be made to the ship-management fees and the administration fees, which will remain, for the particular calendar year, as per the previous calendar year.
3.
The following amounts charged by Maritime are included in the accompanying consolidated statements of comprehensive income / (loss):
Year Ended December 31,
2014
2015
2016
Included in Voyage related costs and commissions
Charter hire commissions
$236
$321
$316
Included in Management fees, related parties
Ship-management fees
611
577
631
Included in General and administrative expenses
Administration fees
—
1,245
1,600
Total
$847
$2,143
$2,547 In addition, Maritime also charged $255, $10 and $nil for the years ended December 31, 2014, 2015 and 2016, respectively, which relate to the supervision costs during the vessels construction period, and are included as a component of Vessels, net, in the accompanying consolidated balance sheets. On April 23, 2015, the Company issued a promissory note amounting to $625 (the “Note”) in favor of Maritime Investors. The Note was issued in return for the payment of $600 by Maritime Investors to LS on behalf of the Company, representing the cash consideration of the Merger. The remaining balance of the Note covered miscellaneous transaction costs. On October 28, 2015, the Company and Maritime Investors agreed to replace the existing Note of $625 with a new promissory note of $2,500, payable on January 15, 2017. The additional amount of $1,875 was provided in lieu of additional, newly issued, fully paid and non-assessable shares of Pyxis common stock, in accordance with the terms of the amended Agreement and Plan of Merger (Note 1). The new promissory note bears an interest rate of 2.75% per annum payable quarterly in arrears in cash or additional shares of the Company, at a price per share based on a five day volume weighted average price, at the Company’s discretion. As of December 31, 2015, the amount of $2,500 is separately reflected in the consolidated balance sheet under non-current liabilities. On each of August 9, 2016, and March 7, 2017, the Company agreed with Maritime Investors to extend the maturity of the promissory note for one year, at same terms and at no additional cost to the Company. The maturity of the promissory note, as amended, is January 2019. Interest charged for the period from the replacement date of the Note until December 31, 2015, and for the year ended December 31, 2016, amounted to $12 and $69, respectively, and is included in Interest and finance costs, net, in the accompanying consolidated statement of comprehensive income / loss. As of December 31, 2015 and 2016, the balances due to Maritime were $121 and $1,953, respectively and are included in Due to related parties in the accompanying consolidated balance sheets. The amount due to Maritime as of December 31, 2016, includes $300 placed in escrow by Maritime on behalf of Sixthone, relating to a dispute with one of the Company’s charterers, as discussed in Note 11. The balances with Maritime are interest free and with no specific repayment terms.</t>
  </si>
  <si>
    <t>Inventory Disclosure [Abstract]</t>
  </si>
  <si>
    <t xml:space="preserve">4.
The amounts in the accompanying consolidated balance sheets as at December 31, 2015 and 2016 are analyzed as follows:
2015
2016
Lubricants
$583
$479
Bunkers
—
694
Total
$583
$1,173 </t>
  </si>
  <si>
    <t>Vessels [Member]</t>
  </si>
  <si>
    <t>5.
The amounts in the accompanying consolidated balance sheets are analyzed as follows:
Vessel
Accumulated
Net Book
Cost
Depreciation
Value
Balance January 1, 2014
$143,505
($18,045)
$125,460
Additions to vessel cost
233
—
233
Depreciation
—
(5,446)
(5,446)
Vessel impairment charge
(28,443)
11,913
(16,530)
Balance December 31, 2014
115,295
(11,578)
103,717
Depreciation
—
(5,710)
(5,710)
Transfer from advances for vessel acquisition
32,494
—
32,494
Balance December 31, 2015
147,789
(17,288)
130,501
Depreciation
—
(5,768)
(5,768)
Vessel impairment charge
(9,729)
6,337
(3,392)
Balance December 31, 2016
$138,060
($16,719)
$121,341 Eighthone took delivery of the Pyxis Epsilon As of December 31, 2016, the Company reviewed the carrying amount in connection with the estimated recoverable amount for each of its vessels. This review indicated that such carrying amount was not fully recoverable for the Company’s vessels Northsea Alpha Northsea Beta All of the Company’s vessels have been pledged as collateral to secure the bank loans discussed in Note 7.</t>
  </si>
  <si>
    <t>Deferred Charges</t>
  </si>
  <si>
    <t>Deferred Costs [Abstract]</t>
  </si>
  <si>
    <t>6.
The movement in Deferred charges in the accompanying consolidated balance sheets are as follows:
Special Survey
Costs
Balance, January 1, 2014
$256
Additions
469
Amortization
(203)
Impairment charge
(400)
Balance, December 31, 2014
122
Additions
888
Amortization
(174)
Balance, December 31, 2015
836
Additions
364
Amortization
(236)
Impairment charge
(606)
Balance, December 31, 2016
$358 The amortization of the special survey costs is separately reflected in the accompanying consolidated statements of comprehensive income / (loss). The impairment charge of $606 relates to the impairments of the Northsea Alpha Northsea Beta</t>
  </si>
  <si>
    <t>Long-Term Debt</t>
  </si>
  <si>
    <t>Debt Disclosure [Abstract]</t>
  </si>
  <si>
    <t>7.
The amounts shown in the accompanying consolidated balance sheets at December 31, 2015 and 2016 are analyzed as follows:
Vessel (Borrower)
2015
2016
(a) Northsea Alpha (Secondone)
$5,268
$4,808
(a) Northsea Beta (Thirdone)
5,268
4,808
(b) Pyxis Malou (Fourthone)
22,490
20,350
(c) Pyxis Delta (Sixthone)
9,787
8,437
(c) Pyxis Theta (Seventhone)
18,481
17,228
(d) Pyxis Epsilon (Eighthone)
19,800
18,200
Total
$81,094
$73,831
Current portion
$7,263
$6,963
Less: Current portion of deferred financing costs
(168)
(150)
Current portion of long-term debt, net of deferred financing costs, current
$7,095
$6,813
Long-term portion
$73,831
$66,868
Less: Non-current portion of deferred financing costs
(375)
(251)
Long-term debt, net of current portion and deferred financing costs, non-current
$73,456
$66,617
7.
Long-term Debt – Continued:
(a)
On September 26, 2007, Secondone and Thirdone jointly entered into a loan agreement with a financial institution for an amount of up to $24,560, in order to partly finance the acquisition cost of the vessels Northsea Alpha Northsea Beta Each of Secondone’s and Thirdone’s outstanding loan balance at December 31, 2016 amounting to $4,808, is repayable in seven semiannual installments of $230 each, the first falling due in May 2017, and the last installment accompanied by a balloon payment of $3,198 falling due in May 2020. The main terms and conditions of the loan agreement dated September 26, 2007, as subsequently amended, are as follows:
•
In addition to a first priority mortgage over the Northsea Alpha Northsea Beta Pyxis Malou
•
The loan bears interest at LIBOR, plus a margin of 1.75% per annum. Covenants:
•
The Company undertakes to maintain as of December 31, 2015 and March 31, 2016, minimum liquidity at the higher of $4,500 or $750 per vessel in its fleet. On each of June 30, September 30, December 31 and March 31 of each year thereafter, the Company undertakes to maintain minimum cash deposits at the higher of $5,000 or $750 per vessel in its fleet, of which $2,500 shall be freely available and unencumbered cash under deposit by the Company. At any time that the number of vessels in the fleet exceeds ten, the minimum cash requirement shall be reduced to an amount of $500, for each vessel in the fleet that exceeds ten.
•
The minimum security collateral cover (“MSC”) is to at least 133% of the respective outstanding loan balance.
(b)
Based on a loan agreement concluded on December 12, 2008, Fourthone borrowed $41,600 in February 2009 in order to partly finance the acquisition cost of the Pyxis Malou The outstanding balance of the loan at December 31, 2016 of $20,350, is repayable in seven semiannual installments of $1,070 each, the first falling due in February 2017, plus a balloon payment of $12,860 falling due in May 2020. The main terms and conditions of the loan agreement dated December 12, 2008, as subsequently amended, are as follows:
•
In addition to a first priority mortgage over the Pyxis Malou Northsea Alpha Northsea Beta
•
The loan bears interest at LIBOR, plus a margin of 1.75% per annum. Covenants:
•
The Company undertakes to maintain on each of December 31, 2015 and March 31, 2016, minimum liquidity at the higher of $4,500 or $750 per vessel in its fleet. On each of June 30, September 30, December 31 and March 31 of each year thereafter, the Company undertakes to maintain minimum cash deposits at the higher of $5,000 or $750 per vessel in its fleet, of which $2,500 shall be freely available and unencumbered cash under deposit by the Company. At any time that the number of vessels in the fleet exceeds ten, the minimum cash requirement shall be reduced to an amount of $500, for each vessel in the fleet that exceeds ten.
•
MSC is to be at least 125% of the respective outstanding loan balance.
7.
(c)
On October 12, 2012, Sixthone and Seventhone concluded as joint and several borrowers a loan agreement with a financial institution in order to partly finance the acquisition and construction cost of the Pyxis Delta Pyxis Theta Following the supplemental agreement dated September 29, 2016, the outstanding balance of the loan under Tranche A at December 31, 2016 of $8,437, is repayable in seven quarterly installments of $338 each, the first falling due in February 2017, and the last installment accompanied by a balloon payment of $6,071 falling due in September 2018. In addition, the outstanding balance of the loan under Tranche B at December 31, 2016 of $17,228, is repayable in seven quarterly installments of $313 each, the first falling due in March 2017, and the last installment accompanied by a balloon payment of $15,037 falling due in September 2018. The main terms and conditions of the loan agreement dated October 12, 2012, as subsequently amended, are as follows:
•
The loan bears interest at LIBOR, plus a margin of 3.35% per annum. Covenants:
•
The Company undertakes to maintain minimum deposits with the bank of $1,000 at all times.
•
The ratio of the Company’s total liabilities to market value adjusted total assets is not to exceed 65%. This requirement is only applicable in order to assess whether the two Vessel-owning companies are entitled to distribute dividends to Pyxis. As of December 31, 2016, such ratio was 68%, or 3% higher than the required threshold. Until the Company cures such non-compliance, neither Sixthone nor Seventhone will be permitted to make dividend distributions.
•
MSC is to be at least 130% of the respective outstanding loan balance.
(d)
Based on a loan agreement concluded on January 12, 2015, Eighthone borrowed $21,000 on the same date in order to partly finance the construction cost of the Pyxis Epsilon The outstanding balance of the loan at December 31, 2016 of $18,200, is repayable in one quarterly installment of $400 due in January 2017, followed by 20 quarterly installments of $300 each, the last together with a balloon payment of $11,800 falling due in January 2022. The main terms and conditions of the loan agreement dated January 12, 2015, as subsequently amended, are as follows:
•
The loan bears interest at LIBOR, plus a margin of 2.90% per annum.
7.
Long-term Debt – Continued: Covenants:
•
The Company undertakes to maintain minimum deposits with the bank of $750 at all times.
•
The Company undertakes to maintain minimum liquidity of at least the higher of: i) $750 multiplied by the number of vessels owned by the Company and ii) during the Company’s first two financial quarters following its listing on NASDAQ, debt service for the following three months and thereafter, debt service for the following six months
•
The ratio of the Company’s total liabilities to market value adjusted total assets is not to exceed 75%.
•
MSC is to be at least 130% of the respective outstanding loan balance until January 2018 and at least 135% thereafter. Each loan is secured by a first priority mortgage over the respective vessel and a first priority assignment of the vessel’s insurances and earnings. Each loan agreement contains customary ship finance covenants including restrictions as to changes in management and ownership of the vessel, and in dividend distributions when certain financial ratios are not met. As of December 31, 2016, the Company was in compliance with all of its financial and MSC covenants with respect to its loan agreements, other than the ratio of total liabilities over the market value of the Company’s adjusted total assets with one of its lenders, which only restricts the ability of two vessel-owning companies to distribute dividends to Pyxis as discussed above in 7(c). In addition, as of December 31, 2016, there was no amount available to be drawn down by the Company under its existing loan agreements. The annual principal payments required to be made after December 31, 2016, are as follows:
Year ending December 31,
Amount
2017
$6,963
2018
27,322
2019
4,260
2020
21,986
2021
1,200
2022 and thereafter
12,100
Total
$73,831 Total interest expense on long-term debt for the years ended December 31, 2014, 2015 and 2016, amounted to $1,796, $2,359 and $2,577, respectively, and is included in Interest and finance costs, net (Note 12) in the accompanying consolidated statements of comprehensive income / (loss). Of the above amounts $228, $13 and $nil for the years ended December 31, 2014, 2015 and 2016, respectively, were capitalized and are included in Advances for vessels acquisition and Vessels, net, respectively. The Company’s weighted average interest rate (including the margin) for the years ended December 31, 2014, 2015 and 2016, was 2.57%, 2.78% and 3.27% per annum, including the promissory note discussed in Note 3, respectively.</t>
  </si>
  <si>
    <t>Common Stock Equity of Contributed Entities and Additional Paid-In Capital</t>
  </si>
  <si>
    <t>Stockholders Equity Note [Abstract]</t>
  </si>
  <si>
    <t xml:space="preserve">8.
The Company’s authorized common and preferred stock consists of 450,000,000 common shares and 50,000,000 preferred shares with a par value of USD 0.001 per share, out of which 10,000,000 common shares were issued to Maritime Investors upon formation of Pyxis. As of December 31, 2015 and 2016, the Company had a total of 18,244,671 and 18,277,893, common shares outstanding, respectively, and no preferred shares outstanding. In connection with the Merger and as provided in the Agreement and Plan of Merger, the Company further issued: i) to Maritime Investors, 7,002,445 common “true-up” shares following the transfer of the shares of the Vessel-owning companies to Pyxis and ii) to LS shareholders and Maxim Group LLC (Pyxis’ financial advisor), 931,761 and 310,465 common shares, respectively. The amounts shown in the accompanying consolidated balance sheets as Additional paid-in capital represent contributions made by the stockholders at various dates to finance vessel acquisitions in excess of the amounts of bank loans obtained and advances for working capital purposes, net of subsequent distributions primarily from re-imbursement of certain payments to shipyards in respect to the construction of new-built vessels. In addition, paid-in capital includes transaction costs relating to the Merger of $3,080, comprising: i) the fees charged by Pyxis’ legal advisors, consultants and auditors, totaling to $820, ii) $625 representing the cash consideration to LS shareholders upon execution of the Merger and miscellaneous transactional costs and iii) an aggregate $1,635 fee due to Maxim Group LLC, of which $300 was paid in cash and $1,335 was compensated through the issuance of restricted stock (i.e., 310,465 Pyxis’ common shares) at the date of the Merger and accounted for as transaction cost. The aforementioned transaction costs totaling to $1,745 payable in cash were recognized in equity. On October 28, 2015, the Company’s Board of Directors approved an equity incentive plan (the “EIP”), providing for the granting of share-based awards to directors, officers and employees of the Company and its affiliates and to its consultants and service providers. The maximum aggregate number of shares of common stock of the Company, that may be delivered pursuant to awards granted under the EIP, shall be equal to 15% of the then issued and outstanding number of shares of common stock. On the same date the Company’s Board of Directors approved the issuance of 33,222 restricted shares of the Company’s common stock to certain of its officers. As of December 31, 2015, all such shares had been vested, but were not issued until March 2016. The respective stock compensation recognized in the consolidated statement of comprehensive income / (loss) under General and administrative expenses for the years ended December 31, 2015 and 2016, amounted to $143 and $nil, respectively. Paid-in capital re-imbursement / distribution for the years ended December 31, 2014, 2015 and 2016 amounted to $nil, $1,248 and $nil respectively. </t>
  </si>
  <si>
    <t>Earnings / (Loss) per Common Share</t>
  </si>
  <si>
    <t>Earnings Per Share [Abstract]</t>
  </si>
  <si>
    <t xml:space="preserve">9.
Earnings / (Loss) per Common Share:
2014
2015
2016
Net (loss) / income available to common stockholders
($19,243)
$3,505
($5,813)
Weighted average number of common shares, basic
18,244,671
18,244,671
18,277,893
Dilutive effect of stock granted under the EIP
-
33,222
-
Weighted average number of common shares, diluted
18,244,671
18,277,893
18,277,893
(Loss) / earnings per common share, basic and diluted
($1.05)
$0.19
($0.32) Basic earnings per share for the year ended December 31, 2014 reflect retrospectively the common shares issued upon formation of Pyxis and in connection with the consummation of the Merger. Dilutive earnings per share has been adjusted to reflect the restricted shares of the Company’s common stock to certain of its officers, granted during the year ended December 31, 2015 under the Company’s EIP (Note 8). </t>
  </si>
  <si>
    <t>Risk Management and Fair Value Measurements</t>
  </si>
  <si>
    <t>Risk Management And Fair Value Measurements [Abstract]</t>
  </si>
  <si>
    <t xml:space="preserve">10.
The principal financial assets of the Company consist of cash and cash equivalents, amounts due from related parties and trade accounts receivable due from charterers. The principal financial liabilities of the Company consist of long-term bank loans and accounts payable and due to related parties. Interest Rate Risk The Company’s interest rates are calculated at LIBOR plus a margin. Long-term loans and repayment terms are described in Note 7. The Company’s exposure to market risk from changes in interest rates relates to the Company’s bank debt obligations. Credit Risk Credit risk is minimized since accounts receivable from charterers are presented net of the relevant provision for uncollectible amounts, whenever required. On the balance sheet date there were no significant concentrations on credit risk. The maximum exposure to credit risk is represented by the carrying amount of each financial asset in the balance sheet. Currency risk The Company’s transactions are denominated primarily in U.S. Dollars; therefore overall currency exchange risk is limited. Balances in foreign currency other than U.S. Dollars are not considered significant.
10.
Fair Value The fair values of cash and cash equivalents, accounts receivable and accounts payable approximate their respective carrying amounts due to their short term nature. The fair value of long-term bank loans with variable interest rates approximate the recorded values, generally due to their variable interest rates. Long Lived Assets Held and Used As of December 31, 2016, the Company reviewed the carrying amount in connection with the estimated recoverable amount for each of its vessels. This review indicated that such carrying amount was not fully recoverable for the Company’s vessels Northsea Alpha Northsea Beta
Vessel
Significant Other Observable Inputs (Level 2)
Impairment Loss charged against Vessels, net
Impairment Loss charged against Deferred charges, net
Vessel Impairment Charge
Northsea Alpha
$8,000
$1,769
$292
$2,061
Northsea Beta
8,000
1,623
314
1,937
TOTAL
$16,000
$3,392
$606
$3,998 The fair value is based on level 2 inputs of the fair value hierarchy and reflects the Company’s best estimate of the value of each vessel on a time charter free basis, and is supported by a vessel valuation of an independent shipbroker as of December 31, 2016, which is mainly based on recent sales and purchase transactions of similar vessels. The Company recognized the total Vessel impairment charge of $3,998, which is included in the accompanying consolidated statements of comprehensive income / (loss) for the year ended December 31, 2016. The Company performs such an exercise on an annual basis and whenever circumstances indicate so. All other nonfinancial assets or nonfinancial liabilities are carried at fair value as of December 31, 2015 and 2016. </t>
  </si>
  <si>
    <t>Commitments and Contingencies</t>
  </si>
  <si>
    <t>Commitments And Contingencies Disclosure [Abstract]</t>
  </si>
  <si>
    <t>11.
Minimum Contractual Charter Revenues: Future minimum contractual charter revenues, gross of 1.25% brokerage commissions to Maritime, and of any other brokerage commissions to third parties, based on vessels committed, non-cancelable, long-term time charter contracts as of December 31, 2016 are as follows:
Year ending December 31,
Amount
2017
$4,846
$4,846 11. Make-Whole Right and Financial Guarantee : In the event that subsequent to the Merger, the Company completes a primary common share financing (a “Future Pyxis Offering”) at an offering price per share (the “New Offering Price”) lower than the valuation ascribed to the share of the Company’s common stock received by the former LS stockholders pursuant to the Agreement and Plan of Merger (the “Consideration Value”), the Company will be obligated to make “whole” the former LS stockholders as of April 29, 2015 (the “Make-Whole Record Date”) pursuant to which such LS stockholders will be entitled to receive additional shares of the Company’s common stock to compensate them for the difference between the New Offering Price and the Consideration Value (the “Make-Whole Right”). The Make-Whole Right shall only apply to the first Future Pyxis Offering following the closing of the Merger which results in gross proceeds to the Company of at least $5,000, excluding any proceeds received from any shares purchased or sold by Maritime Investors or its affiliates. In addition, the Make-Whole Right provides that should the Company fail to complete a Future Pyxis Offering within a date which is three years from the date of the closing of the Merger, each former LS stockholder who has held his Company shares continuously from the date of the Make-Whole Record Date (the “Legacy LS Stockholders”) until the expiration of such three year period, will have a 24-hour option (the “Put Period”) to require the Company to purchase from such Legacy LS Stockholders, a pro rata amount of the Company’s common stock that would result in aggregate gross proceeds to the Legacy LS Stockholders, in an amount not to exceed $2,000; provided that in no event shall a Legacy LS Stockholder receive an amount per share greater than the Consideration Value (the “Financial Guarantee”). Under ASC 815, the Make-Whole Right does not meet the criteria to be accounted for as a derivative instrument under “Derivatives and Hedging.” since it is not readily convertible into cash. The Make-Whole Right requires the Company to issue its own equity shares and according to ASC 460 “Guarantees”, the Company is not required to recognize an initial liability. If a Future Pyxis Offering had been completed as of December 31, 2016, the maximum number of shares issuable to Legacy LS Stockholders would have amounted to 609,228, based on the closing price of the Company’s stock on December 31, 2016 of $2.60, the Consideration Value at the Merger date of $4.30, and assuming that all number of the original Legacy LS Stockholders retained their make-whole right as of such date and they exercised their right to receive the additional shares. The Financial Guarantee is accounted under ASC 460-10 “Guarantees – Option Based Contracts”. No liability for the Financial Guarantee has been reflected in the accompanying consolidated balance sheet dates, assuming that a Future Pyxis Offering will take place, the number of shares to be repurchased is not fixed, and the New Offering Price will be at a minimum equal to the Consideration Value. The Company controls the timing of any Future Pyxis Offering and the New Offering Price of any Company shares in such future offering will be subject to U.S. capital markets conditions and investors’ interest. Dispute with charterer : In September 2016, the Company had a commercial dispute with one of its charterers. As a result, Maritime placed an amount of $300, as security, in escrow on behalf of Sixthone, and is included in balances due to related parties as reflected in the accompanying consolidated balance sheet for the year ended December 31, 2016, as discussed in Note 3. The Company has already recognized allowance for doubtful accounts of $100 relating to this case, as discussed in Note 2. Other :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not covered by insurance or contingent liabilities, which should be disclosed, or for which a provision has not been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other claims or contingent liabilities which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t>
  </si>
  <si>
    <t>Interest and Finance Costs</t>
  </si>
  <si>
    <t>Interest And Finance Cost Disclosure [Abstract]</t>
  </si>
  <si>
    <t xml:space="preserve">12.
The amounts in the accompanying consolidated statements of comprehensive income / (loss) are analyzed as follows:
2014
2015
2016
Interest on long-term debt (Note 7)
$1,796
$2,359
$2,577
Interest on Promissory Note (Note 3)
—
12
69
Capitalized interest
(228)
(13)
—
Amortization of deferred financing costs (Note 7)
136
173
164
Total
$1,704
$2,531
$2,810 </t>
  </si>
  <si>
    <t>Subsequent Events</t>
  </si>
  <si>
    <t>Subsequent Events [Abstract]</t>
  </si>
  <si>
    <t>13.
On March 7, 2017, the Company agreed with Maritime Investors to further extend the maturity of the promissory note for one additional year, from January 2018 to January 2019, at same terms and at no additional cost to the Company.</t>
  </si>
  <si>
    <t>Schedule I – Condensed Financial Information of PYXIS TANKERS INC. (Parent Company Only)</t>
  </si>
  <si>
    <t>Condensed Financial Information Of Parent Company Only Disclosure [Abstract]</t>
  </si>
  <si>
    <t>Schedule I – Condensed Financial Information of PYXIS TANKERS INC. (Parent Company Only) Balance Sheets As at December 31, 2015 and 2016 (Expressed in thousands of U.S. Dollars, except for share and per share data)
2015
2016
ASSETS
CURRENT ASSETS:
Cash and cash equivalents
$
1,967
$
—
Prepayments and other assets
2
—
Total current assets
1,969
—
NON-CURRENT ASSETS:
Restricted cash
2,607
131
Investment in subsidiaries*
57,778
52,131
Total non-current assets
60,385
52,262
Total assets
$
62,354
$
52,262
LIABILITIES AND STOCKHOLDERS’ EQUITY
CURRENT LIABILITIES:
Accounts payable
$
226
$
105
Due to related parties
4,909
822
Accrued and other liabilities
153
82
Total current liabilities
5,288
1,009
NON-CURRENT LIABILITIES:
Promissory note
2,500
2,500
Total non-current liabilities
2,500
2,500
COMMITMENTS AND CONTINGENCIES
—
—
STOCKHOLDERS’ EQUITY:
Preferred stock ($0.001 par value; 50,000,000 shares authorized; none issued)
—
—
Common stock ($0.001 par value; 450,000,000 shares authorized; 18,244,671 and 18,277,893 shares issued and outstanding at December 31, 2015 and 2016, respectively)
18
18
Additional paid-in capital
70,123
70,123
Accumulated deficit
(15,575)
(21,388)
Total stockholders’ equity
54,566
48,753
Total liabilities and stockholders’ equity
$
62,354
$
52,262 * Eliminated in consolidation Schedule I – Condensed Financial Information of PYXIS TANKERS INC. (Parent Company Only) Statements of Comprehensive Income / (Loss) For the period from March 23, 2015 (“Incorporation Date”) until December 31, 2015, and for the year ended December 31, 2016 (Expressed in thousands of U.S. Dollars, except for share and per share data)
From Incorporation Date until December 31, 2015
Year Ended December 31, 2016
Expenses:
General and administrative expenses
$
(1,607)
$
(2,344)
Operating loss
(1,607)
(2,344)
Other expenses:
Interest and finance costs, net
(13)
(72)
Total other expenses, net
(13)
(72)
Equity in earnings / (loss) of subsidiaries*
5,125
(3,397)
Net income / (loss)
$
3,505
$
(5,813)
Earnings / (loss) per common share, basic and diluted
$
0.19
$
(0.32)
Weighted average number of shares, basic
18,244,671
18,277,893
Weighted average number of shares, diluted
18,277,893
18,277,893 * Eliminated in consolidation Schedule I – Condensed Financial Information of PYXIS TANKERS INC. (Parent Company Only) Statements of Stockholders’ Equity For the period from Incorporation Date until December 31, 2015, and for the year ended December 31, 2016 (Expressed in thousands of U.S. Dollars, except for share and per share data)
Common Stock
Additional
Accumulated Deficit
Total Stockholders' Equity
# of Shares
Par value
BALANCE, as of Incorporation Date
—
$
—
$
71,733
$
(19,080)
$
52,653
Issuance of common stock
18,244,671
18
(8)
—
10
Net income
—
—
—
3,505
3,505
Expenses for Merger
—
—
(1,745)
—
(1,745)
Stock compensation
—
—
143
—
143
BALANCE, December 31, 2015
18,244,671
$
18
$
70,123
$
(15,575)
$
54,566
Issuance of common stock
33,222
—
—
—
—
Net loss
—
—
—
(5,813)
(5,813)
BALANCE, December 31, 2016
18,277,893
$
18
$
70,123
$
(21,388)
$
48,753 Schedule I – Condensed Financial Information of PYXIS TANKERS INC. (Parent Company Only) Statements of Cash Flows For the period from Incorporation Date until December 31, 2015, and for the year ended December 31, 2016 (Expressed in thousands of U.S. Dollars)
From Incorporation Date until December 31, 2015
Year Ended December 31, 2016
Cash flows from operating activities:
Net income / (loss)
$
3,505
$
(5,813)
Adjustments to reconcile net income / (loss) to net cash from operating activities:
Stock compensation
143
—
Equity in (earnings) / loss of subsidiaries, net of dividends received*
(5,125)
5,647
Changes in assets and liabilities:
Prepayments and other assets
(2)
2
Accounts payable
226
(121)
Due to related parties
4,909
(4,087)
Accrued and other liabilities
153
(71)
Net cash provided by / (used in) operating activities
$
3,809
$
(4,443)
Cash flows from investing activities:
Net cash provided by investing activities
$
—
$
—
Cash flows from financing activities:
Issuance of promissory note
2,500
—
Issuance of common stock
10
—
Change in restricted cash
(2,607)
2,476
Expenses for Merger
(1,745)
—
Net cash (used in) / provided by financing activities
$
(1,842)
$
2,476
Net increase / (decrease) in cash and cash equivalents
1,967
(1,967)
Cash and cash equivalents at beginning of the period
—
1,967
Cash and cash equivalents at end of the period
$
1,967
$
— * Eliminated in consolidation Schedule I – Condensed Financial Information of PYXIS TANKERS INC. (Parent Company Only) For the period from Incorporation Date until December 31, 2015, and for the year ended December 31, 2016 (Expressed in thousands of U.S. Dollars, except for share and per share data) In the condensed financial information of Pyxis, Pyxis’ investment in subsidiaries is stated at cost plus equity in undistributed earnings / losses of subsidiaries. During the period from the Incorporation Date until December 31, 2015, Pyxis did not receive dividend distributions from its subsidiaries. In May 2016, Pyxis received dividend distributions from Sixthone and Seventhone amounting to $2,250, in the aggregate, based on the respective vessel-owning companies’ financial position as of and for the year ended December 31, 2015. The lender of Sixthone and Seventhone requires the ratio of the Company’s total liabilities to market value adjusted total assets not to exceed 65%. This requirement is only applicable in order to assess whether the two Vessel-owning companies are entitled to distribute dividends to Pyxis. As of December 31, 2015, the ratio of the Company’s total liabilities to market value adjusted total assets was 58%, while as of December 31, 2016, such ratio was 68%, or 3% higher than the required threshold. As discussed in Note 7, until the Company cures such non-compliance, neither Sixthone nor Seventhone will be permitted to make dividend distributions. Other than the above, there are no legal or regulatory restrictions on Pyxis’ ability to obtain funds from its subsidiaries through dividends, loans or advances. The condensed financial information of Pyxis, as parent company only, should be read in conjunction with the Company’s consolidated financial statements.</t>
  </si>
  <si>
    <t>Significant Accounting Policies (Policies)</t>
  </si>
  <si>
    <t>Principles of Consolidation</t>
  </si>
  <si>
    <t>(a) Principles of Consolidation: The accompanying consolidated financial statements have been prepared in accordance with U.S. GAAP. The consolidated financial statements include the accounts of Pyxis and its wholly-owned subsidiaries (the Vessel-owning companies and Merger Sub). All intercompany balances and transactions have been eliminated upon consolidation. Pyxis, as the holding company, determines whether it has a controlling financial interest in an entity by first evaluating whether the entity is a voting interest entity or a variable interest entity. Under Accounting Standards Codification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Pyxis consolidates voting interest entities in which it owns all, or at least a majority (generally, greater than 50%), of the voting interest. Variable interest entities (“VIE”) are entities as defined under ASC 810-10, that in general either do not have equity investors with voting rights or that have equity investors that do not provide sufficient financial resources for the entity to support its activities. A controlling financial interest in a VIE is present when a company absorbs a majority of an entity’s expected losses, receives a majority of an entity’s expected residual returns, or both. The company with a controlling financial interest, known as the primary beneficiary, is required to consolidate the VIE. Pyxis evaluates all arrangements that may include a variable interest in an entity to determine if it may be the primary beneficiary, and would be required to include assets, liabilities and operations of a VIE in its consolidated financial statements. As of December 31, 2016 no such interest existed.</t>
  </si>
  <si>
    <t>Use of Estimates</t>
  </si>
  <si>
    <t>(b)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t>
  </si>
  <si>
    <t>Comprehensive Income / (Loss)</t>
  </si>
  <si>
    <t>(c) Comprehensive Income / (Loss): The Company follows the provisions of ASC 220 “Comprehensive Income”, which requires separate presentation of certain transactions which are recorded directly as components of equity. The Company had no transactions which affect comprehensive income / (loss) during the years ended December 31, 2014, 2015 and 2016 and, accordingly, comprehensive income / (loss) was equal to net income / (loss).</t>
  </si>
  <si>
    <t>Foreign Currency Translation</t>
  </si>
  <si>
    <t>(d) Foreign Currency Translation: Since the Company operates in international shipping markets and, therefore, primarily transacts business in U.S. dollars, its functional currency is the U.S. dollar. The Company’s accounting records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included in Vessel operating expenses in the accompanying consolidated statements of comprehensive income / (loss). All amounts in the financial statements are presented in thousand U.S. dollars rounded at the nearest thousand.</t>
  </si>
  <si>
    <t>(e) Commitments and Contingencies: Provisions are recognized when: the Company has a present legal or constructive obligation as a result of past events; it is probable that an outflow of resources embodying economic benefits will be required to settle the obligation; and a reliable estimate of the amount of the obligation can be made. Provisions are reviewed at each balance sheet date.</t>
  </si>
  <si>
    <t>Insurance Claims Receivable</t>
  </si>
  <si>
    <t xml:space="preserve">(f) Insurance Claims Receivable: The Company records insurance claim recoveries for insured losses incurred on damage to fixed assets and for insured crew medical expenses. Insurance claim recoveries are recorded, net of any deductible amounts, at the time the Company’s fixed assets suffer insured damages or when crew medical expenses are incurred, recovery is probable under the related insurance policies and the claim is not subject to litigation. </t>
  </si>
  <si>
    <t>Concentration of Credit Risk</t>
  </si>
  <si>
    <t>(g) Financial instruments, which potentially subject the Company to significant concentrations of credit risk, consist principally of cash and cash equivalents and accounts receivable. The Company places its cash and cash equivalents, consisting mostly of deposits, with qualified financial institutions with high creditworthiness. The Company performs periodic evaluations of the relative creditworthiness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t>
  </si>
  <si>
    <t>Cash and Cash Equivalents and Restricted Cash</t>
  </si>
  <si>
    <t>(h) The Company considers highly liquid investments such as time deposits and certificates of deposit with an original maturity of three months or less to be cash equivalents. Restricted cash is associated with pledged retention accounts in connection with the loan repayments and minimum liquidity requirements under the loan agreements discussed in Note 7 and is presented separately in the accompanying consolidated balance sheets. In order to align the Restricted cash, current portion and the Restricted cash, net of current portion included under the accompanying consolidated balance sheets with the minimum liquidity requirements pursuant to the Company’s debt agreements, the Company adjusted the balance of the sum of both line items to include the balance under its retention accounts in the overall minimum liquidity requirements discussed in Note 7. In this context, as of December 31, 2015, Cash and cash equivalents increased and Restricted cash, net of current portion decreased by $143. This reclassification has no impact on the Company’s results of operations and net assets for any period.</t>
  </si>
  <si>
    <t>Income Taxation</t>
  </si>
  <si>
    <t>(i) Income Taxation: Under the laws of the Republic of the Marshall Islands, the country of incorporation of the Vessel-owning companies, and/or the vessels’ registration, the Vessel-owning companies are not liable for any income tax on their income derived from shipping operations. Instead, a tax is levied depending on the countries where the vessels trade based on their tonnage, which is included in Vessel operating expenses in the accompanying consolidated statements of comprehensive income / (loss). The Vessel-owning companies with vessels that have called on the United States during the relevant year of operation are obliged to file tax returns with the Internal Revenue Service. The applicable tax is 50% of 4% of U.S. related gross transportation income unless an exemption applies. The Company believes that based on current legislation the relevant Vessel-owning companies are entitled to an exemption because they satisfy the relevant requirements, namely that (i) the related Vessel-owning companies are incorporated in a jurisdiction granting an equivalent exemption to U.S. corporations and (ii) over 50% of the ultimate stockholders of the vessel-owning companies are residents of a country granting an equivalent exemption to U.S. persons.</t>
  </si>
  <si>
    <t>(j) Inventories: Inventories consist of lubricants and bunkers on board the vessels, which are stated at the lower of cost or market value. Cost is determined by the first-in, first-out (“FIFO”) method.</t>
  </si>
  <si>
    <t>Trade Receivables, net</t>
  </si>
  <si>
    <t>(k) Trade Receivables, net: The amount shown as receivables, at each balance sheet date, includes receivables from charterers for hire, freight and demurrage billings, net of a provision for doubtful accounts, if any. At each balance sheet date, all potentially uncollectible accounts are assessed individually for purposes of determining the appropriate provision for overdue accounts receivable. The allowance for doubtful accounts at December 31, 2015 and 2016 was $nil and $100, respectively.</t>
  </si>
  <si>
    <t>Advances for Vessels under Construction and Related Costs</t>
  </si>
  <si>
    <t xml:space="preserve">(l) Advances for Vessels under Construction and Related Costs: This represents amounts expended by the Company in accordance with the terms of the construction contracts for its vessels, as well as other expenses incurred directly or under a management agreement with a related party in connection with onsite supervision. The carrying value of vessels under construction represents the accumulated costs at the balance sheet date. Costs components include payments for yard installments and variation orders, commissions to a related party, construction supervision, equipment, spare parts, capitalized interest, costs related to first time mobilization and commissioning costs. </t>
  </si>
  <si>
    <t>Vessels, Net</t>
  </si>
  <si>
    <t>(m) Vessels, Net: Vessels are stated at cost, which consists of the contract price and any material expenses incurred in connection with the acquisition (initial repairs, improvements, delivery expenses and other expenditures to prepare the vessel for her initial voyage, as well as professional fees directly associated with the vessel acquisition). Subsequent expenditures for major improvements are also capitalized when they appreciably extend the life, increase the earning capacity or improve the efficiency or safety of the vessels; otherwise, these amounts are charged to expenses as incurred. Amounts paid to sellers of vessels as advances and for other costs related with the acquisition of a vessel are included in Advances for vessel acquisitions in the accompanying consolidated balance sheets until the date the vessel is delivered to the Company, when the amounts are transferred to Vessels, net. The cost of each of the Company’s vessels is depreciated from the date of acquisition on a straight-line basis over the vessels’ remaining estimated economic useful life, after considering the estimated residual value. A vessel’s residual value is equal to the product of its lightweight tonnage and estimated scrap rate of $0.300 per ton. The Company estimates the useful life of the Company’s vessels to be 25 years from the date of initial delivery from the shipyard. When regulations place limitations over the ability of a vessel to trade on a worldwide basis, its remaining useful life is adjusted at the date such regulations are adopted.</t>
  </si>
  <si>
    <t>Impairment of Long Lived Assets</t>
  </si>
  <si>
    <t>(n) Impairment of Long Lived Assets: The Company reviews its long lived assets for impairment whenever events or changes in circumstances indicate that the carrying amount of these assets may not be recoverable. In developing estimates of future undiscounted cash flows, the Company makes assumptions and estimates about the vessels’ future performance, with the significant assumptions relating to time charter equivalent rates by vessel type, vessels’ operating expenses, vessels’ capital expenditures, vessels’ residual value, fleet utilization and the estimated remaining useful life of each vessel. The assumptions used to develop estimates of future undiscounted cash flows are based on historical trends as well as future expectations. To the extent impairment indicators are present, the projected net operating cash flows are determined by considering the charter revenues from existing time charters for the fixed fleet days and an estimated daily time charter rate for the unfixed days (based on the most recent seven year historical average rates, where available, over the remaining estimated useful life of the vessels), expected outflows for vessels’ operating expenses assuming an annual inflation rate of 2.00% (in line with the world Consumer Price Index), planned dry-docking and special survey expenditures, management fees expenditures which are adjusted every year, pursuant to the Company’s existing group management agreement, and fleet utilization of 98.6% (excluding the scheduled off-hire days for planned dry-dockings and vessel surveys which are determined separately ranging from five days for intermediate and up to 20 days for special surveys depending on the size and age of each vessel) based on historical experience. The residual value used in the impairment test is estimated to be approximately $0.300 per lightweight ton in accordance with the vessels’ depreciation policy. 2. (n) Impairment of Long Lived Assets – Continued: As of December 31, 2015, the Company obtained market valuations for all its vessels from reputable marine appraisers, each of which exceeded the carrying value of the respective vessel, except for the Northsea Alpha Northsea Beta, As of December 31, 2016, the Company obtained market valuations for all its vessels from reputable marine appraisers, all of which were lower than the carrying values of the respective vessels, except for the Pyxis Epsilon Pyxis Malou Pyxis Delta Pyxis Theta Northsea Alpha Northsea Beta Northsea Alpha Northsea Beta</t>
  </si>
  <si>
    <t>Accounting for Special Survey and Dry-docking Costs</t>
  </si>
  <si>
    <t xml:space="preserve">(o) Accounting for Special Survey and Dry-docking Costs: The Company follows the deferral method of accounting for special survey and dry-docking costs, whereby actual costs incurred at the yard and parts used in the dry-docking or special survey, are deferred and are amortized on a straight-line basis over the period through the date the next survey is scheduled to become due. Costs deferred are limited to actual costs incurred at the shipyard and costs incurred in the dry-docking or special survey. If a dry-dock or a survey is performed prior to the scheduled date, the remaining unamortized balances of the previous dry-dock and survey are immediately written off. Unamortized dry-dock and survey balances of vessels that are sold are written off and included in the calculation of the resulting gain or loss in the period of the vessel’s sale. </t>
  </si>
  <si>
    <t>Financing Costs</t>
  </si>
  <si>
    <t>(p) Financing Costs: Costs associated with new loans or refinancing of existing loans, including fees paid to lenders or required to be paid to third parties on the lender’s behalf for obtaining new loans or refinancing existing loans, are recorded as a direct deduction from the carrying amount of the debt liability. Such costs are deferred and amortized to Interest and finance costs in the consolidated statements of comprehensive income / (loss) during the life of the related debt using the effective interest method. Unamortized costs relating to loans repaid or refinanced, meeting the criteria of debt extinguishment, are expensed in the period the repayment or refinancing is made. Commitment fees relating to undrawn loan principal are expensed as incurred.</t>
  </si>
  <si>
    <t>Revenue and Related Expenses</t>
  </si>
  <si>
    <t xml:space="preserve">(q) Revenue and Related Expenses: The Company generates its revenues from charterers for the charter hire of its vessels. Vessels are chartered using primarily either spot charters, where a contract is made in the spot market for the use of a vessel for a specific voyage for a specified charter rate, or time charters, where a contract is entered into for the use of a vessel for a specific period of time and a specified daily charter hire rate. If a charter agreement exists and collection of the related revenue is reasonably assured, revenue is recognized as it is earned ratably during the duration of the period of each spot or time charter. Revenues from time charter agreements providing for varying daily rates are accounted for as operating leases and thus are recognized on a straight line basis over the term of the time charter as service is performed. Revenue under spot charters is not recognized until a charter has been agreed, even if the vessel has discharged its previous cargo and is proceeding to an anticipated port of loading. Demurrage income represents payments by a charterer to a vessel owner when loading or discharging time exceeds the stipulated time in the spot charter and is recognized ratably as earned during the related spot charter’s duration period. Hire collected in advance includes cash received prior to the balance sheet date and is related to revenue earned after such date. Voyage expenses, primarily consisting of commissions, port, canal and bunker expenses that are unique to a particular charter, are paid for by the charterer under time charter arrangements or by the Company under spot charter arrangements, except for commissions, which are always paid for by the Company, regardless of the charter type. All voyage and vessel operating expenses are expensed as incurred, except for commissions. Commissions are deferred and amortized over the related voyage period in a charter to the extent revenue has been deferred since commissions are earned as the Company’s revenues are earned.
2.
(q) Revenue and Related Expenses Revenues for the years ended December 31, 2014, 2015 and 2016, deriving from significant charterers individually accounting for 10% or more of revenues (in percentages of total revenues), were as follows:
Charterer
2014
2015
2016
A
7%
18%
—
B
21%
17%
12%
C
—
17%
20%
D
—
—
14%
E
—
—
10%
28%
52%
56% </t>
  </si>
  <si>
    <t>Fair Value Measurements</t>
  </si>
  <si>
    <t>(r) Fair Value Measurements: The Company follows the provisions of Accounting Standard Update (“ASU”) 2015-07 “Fair Value Measurements and Disclosures”, Topic 820, which defines and provides guidance as to the measurement of fair value. This standard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Note 10).</t>
  </si>
  <si>
    <t>Segment Reporting</t>
  </si>
  <si>
    <t>(s) Segment Reporting: The Company reports financial information and evaluates its operations by charter revenues and not by the length of ship employment for its customers, i.e., spot or time charters.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Furthermore, when the Company charters a vessel to a charterer, the charterer is free to trade the vessel worldwide (subject to certain agreed exclusions) and, as a result, the disclosure of geographic information is impracticable. As a result, management, reviews operating results solely by revenue per day and operating results of the fleet and thus the Company has determined that it operates under one reportable segment.</t>
  </si>
  <si>
    <t>Earnings / (loss) per Share</t>
  </si>
  <si>
    <t>(t) Earnings / (loss) per Share: Basic earnings / (loss) per share are computed by dividing net income attributable to common equity holders by the weighted average number of shares of common stock outstanding. The computation of diluted earnings / (loss) per share reflects the potential dilution that could occur if securities or other contracts to issue common stock were exercised and is performed using the treasury stock method.</t>
  </si>
  <si>
    <t>Stock Compensation</t>
  </si>
  <si>
    <t>(u) Stock Compensation: The Company has a stock based incentive plan that covers directors and officers of the Company and its affiliates and its consultants and service providers. Awards granted are valued at fair value and compensation cost is recognized on a straight line basis, net of estimated forfeitures, over the requisite service period of each award. The fair value of restricted stock awarded to directors and officers of the Company at the grant date is equal to the closing stock price on that date and is amortized over the applicable vesting period using the straight-line method. The fair value of restricted stock awarded to non-employees is equal to the closing stock price at the grant date adjusted by the closing stock price at each reporting date and is amortized over the applicable performance period.</t>
  </si>
  <si>
    <t>Going Concern</t>
  </si>
  <si>
    <t>(v) Going Concern: The Company performs on a regular basis cash flow projections to evaluate whether it will be in a position to cover its liquidity needs for the next 12 month period and in compliance with the financial and security collateral cover ratio covenants under its existing debt agreements. In developing estimates of future cash flows, the Company makes assumptions about the vessels’ future performance, with significant assumptions relating to time charter equivalent rates by vessel type, vessels’ operating expenses, vessels’ capital expenditures, fleet utilization, the Company’s management fees and general and administrative expenses, and cash flow requirements for debt servicing. The assumptions used to develop estimates of future cash flows are based on historical trends as well as future expectations. As of the filing date of the financial statements, the Company believes that it will be in a position to cover its liquidity needs for the next 12 month period and in compliance with the financial and security collateral cover ratio covenants under its existing debt agreements as discussed in Note 7.</t>
  </si>
  <si>
    <t>New Accounting Pronouncements</t>
  </si>
  <si>
    <t>(w) New Accounting Pronouncements: i) Revenue from Contracts with Customers : In May 2014, the Financial Accounting Standards Board (“FASB”) and the International Accounting Standards Board (“IASB”) (collectively, the “Boards”) jointly issued a standard that will supersede virtually all of the existing revenue recognition guidance in U.S. GAAP and International Financial Reporting Standards (“IFRS”). The standard establishes a five-step model that will apply to revenue earned from a contract with a customer (with limited exceptions), regardless of the type of revenue transaction or the industry. The standard’s requirements will also apply to the recognition and measurement of gains and losses on the sale of some non-financial assets that are not an output of the entity’s ordinary activities (e.g., sales of property, plant and equipment or intangibles). Extensive disclosures will be required, including disaggregation of total revenue, information about performance obligations, changes in contract asset and liability account balances between periods, and key judgments and estimates. The guidance in ASU 2014-09 “Revenue from Contracts with Customers (Topic 606)” supersedes the revenue recognition requirements in Topic 605, “Revenue Recognition”, and most industry-specific guidance throughout the Industry Topics of the Codification. Additionally, this ASU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are amended to be consistent with the guidance on recognition and measurement (including the constraint on revenue) in this ASU. In August 2015, the FASB deferred by one year the effective date of the new guidance. The new revenue recognition standard will be effective for public business entities for annual reporting periods beginning after December 15, 2017, including interim reporting periods within that reporting period. Nonpublic entities will be required to adopt the standard for annual reporting periods beginning after 15 December 2018, and interim reporting periods within annual reporting periods beginning after December 15, 2019. Public and nonpublic entities will be permitted to adopt the standard as early as the original public entity effective date (i.e., annual reporting periods beginning after December 15, 2016 and interim periods therein). Early adoption prior to that date will not be permitted. 2. (w) New accounting pronouncements are discussed below – Continued: ii) Inventories: In July 2015, the FASB issued ASU 2015-11, “Simplifying the Measurement of Inventory”. ASU 2015-11 simplifies the subsequent measurement of inventory by replacing today’s lower of cost or market test with a lower of cost and net realizable value test. The guidance applies only to inventories for which cost is determined by methods other than last-in first-out (“LIFO”) and the retail inventory method (“RIM”). Entities that use LIFO or RIM will continue to use existing impairment models. The guidance is effective for public business entities for fiscal years beginning after December 15, 2016, and interim periods within those fiscal years. Early adoption is permitted, and the new guidance must be applied prospectively after the date of adoption. The Company believes that the implementation of this update will not have any material impact on its financial statements. iii) Leases: In February 2016, the FASB issued ASU 2016-02 Leases (Topic 842) which provides new guidance related to accounting for leases and supersedes existing U.S. GAAP on lease accounting. The ASU will require organizations that lease assets to recognize on the balance sheet the assets and liabilities for the rights and obligations created by those leases, unless the lease is a short term lease.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in the process of assessing the impact of the new standard on the Company’s consolidated financial position and performance. iv) Stock Compensation: In March 2016, the FASB issued the ASU No 2016-09, Stock Compensation, which is intended to simplify several aspects of the accounting for share-based payment award transactions. The guidance will be effective for the fiscal year beginning after December 15, 2016, including interim periods within that year. The Company believes that the implementation of this update will not have any material impact on its financial statements. v) Classification of Certain Cash Payments and Cash Receipts: In August 2016, the FASB issued the ASU 2016-15 – classification of certain cash payments and cash receipts. This ASU addresses certain cash flow issues with the objective of reducing the existing diversity in practice. This update is effective for public entities with reporting periods beginning after December 15, 2017, including interim periods within those years. Early adoption is permitted, including adoption in an interim period. It must be applied retrospectively to all periods presented but may be applied prospectively from the earliest date practicable, if retrospective application would be impracticable. The Company believes that the implementation of this update will not have any material impact on its financial statements and has not elected early adoption. vi) Restricted Cash: In November 2016 the FASB issued the ASU 2016-18 – Restricted cash. This ASU requires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 of period and end of period total amounts shown on the statement of cash flows. This update is effective for public entities with reporting periods beginning after December 15, 2017, including interim periods within those years. Early adoption is permitted, including adoption in an interim period. The implementation of this update affects disclosures only and has no impact on the Company’s balance sheet and statement of comprehensive income / (loss). The Company has not elected early adoption. 2. (w) New accounting pronouncements are discussed below – Continued: (vii) Business Combinations: In January 2017, FASB issued the ASU 2017-01 Business Combinations to clarify the definition of a business with the objective of adding guidance to assist entities with evaluating whether transactions should be accounted for as acquisition (or disposals) of assets or businesses. Under current implementation guidance the existence of an integrated set of acquired activities (inputs and processes that generate outputs) constitutes an acquisition of business. This ASU provides a screen to determine when a set of assets and activities does not constitute a business. The screen requires that when substantially all of the fair value of the gross assets acquired (or disposed of) is concentrated in a single identifiable asset or a group of similar identifiable assets, the set is not a business. This update is effective for public entities with reporting periods beginning after December 15, 2017, including interim periods within those years. The amendments of this ASU should be applied prospectively on or after the effective date. Early adoption is permitted, including adoption in an interim period 1) for transactions for which the acquisition date occurs before the issuance date or effective date of the ASU, only when the transaction has not been reported in financial statements that have been issued or made available for issuance and 2)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Company is in the process of assessing the impact of the new standard on the Company’s consolidated financial position and performance.</t>
  </si>
  <si>
    <t>Basis of Presentation and General Information (Tables)</t>
  </si>
  <si>
    <t>Schedule of Ownership and Operation of Tanker Vessels</t>
  </si>
  <si>
    <t xml:space="preserve">All of the Vessel-owning companies were established under the laws of the Republic of Marshall Islands and are engaged in the marine transportation of liquid cargoes through the ownership and operation of tanker vessels, as listed below:
Vessel-owning company
Incorporation date
Vessel
DWT
Year built
Acquisition date
Secondone
05/23/2007
Northsea Alpha
8,615
2010
05/28/2010
Thirdone
05/23/2007
Northsea Beta
8,647
2010
05/25/2010
Fourthone
05/30/2007
Pyxis Malou
50,667
2009
02/16/2009
Sixthone
01/15/2010
Pyxis Delta
46,616
2006
03/04/2010
Seventhone
05/31/2011
Pyxis Theta
51,795
2013
09/16/2013
Eighthone
02/08/2013
Pyxis Epsilon
50,295
2015
01/14/2015 </t>
  </si>
  <si>
    <t>Significant Accounting Policies (Tables)</t>
  </si>
  <si>
    <t>Summary of Revenue from Significant Charterers for 10% or More of Revenue</t>
  </si>
  <si>
    <t xml:space="preserve">Revenues for the years ended December 31, 2014, 2015 and 2016, deriving from significant charterers individually accounting for 10% or more of revenues (in percentages of total revenues), were as follows:
Charterer
2014
2015
2016
A
7%
18%
—
B
21%
17%
12%
C
—
17%
20%
D
—
—
14%
E
—
—
10%
28%
52%
56% </t>
  </si>
  <si>
    <t>Transactions with Related Parties (Tables)</t>
  </si>
  <si>
    <t>Schedule of Amounts Charged by Maritime Included in the Accompanying Consolidated Statements of Comprehensive Income / (Loss)</t>
  </si>
  <si>
    <t xml:space="preserve">The following amounts charged by Maritime are included in the accompanying consolidated statements of comprehensive income / (loss):
Year Ended December 31,
2014
2015
2016
Included in Voyage related costs and commissions
Charter hire commissions
$236
$321
$316
Included in Management fees, related parties
Ship-management fees
611
577
631
Included in General and administrative expenses
Administration fees
—
1,245
1,600
Total
$847
$2,143
$2,547 </t>
  </si>
  <si>
    <t>Inventories (Tables)</t>
  </si>
  <si>
    <t>Schedule of Inventories</t>
  </si>
  <si>
    <t xml:space="preserve">The amounts in the accompanying consolidated balance sheets as at December 31, 2015 and 2016 are analyzed as follows:
2015
2016
Lubricants
$583
$479
Bunkers
—
694
Total
$583
$1,173 </t>
  </si>
  <si>
    <t>Vessels, net (Tables)</t>
  </si>
  <si>
    <t>Schedule of Vessels</t>
  </si>
  <si>
    <t xml:space="preserve">The amounts in the accompanying consolidated balance sheets are analyzed as follows:
Vessel
Accumulated
Net Book
Cost
Depreciation
Value
Balance January 1, 2014
$143,505
($18,045)
$125,460
Additions to vessel cost
233
—
233
Depreciation
—
(5,446)
(5,446)
Vessel impairment charge
(28,443)
11,913
(16,530)
Balance December 31, 2014
115,295
(11,578)
103,717
Depreciation
—
(5,710)
(5,710)
Transfer from advances for vessel acquisition
32,494
—
32,494
Balance December 31, 2015
147,789
(17,288)
130,501
Depreciation
—
(5,768)
(5,768)
Vessel impairment charge
(9,729)
6,337
(3,392)
Balance December 31, 2016
$138,060
($16,719)
$121,341 </t>
  </si>
  <si>
    <t>Deferred Charges (Tables)</t>
  </si>
  <si>
    <t>Schedule of Deferred Charges</t>
  </si>
  <si>
    <t xml:space="preserve">The movement in Deferred charges in the accompanying consolidated balance sheets are as follows:
Special Survey
Costs
Balance, January 1, 2014
$256
Additions
469
Amortization
(203)
Impairment charge
(400)
Balance, December 31, 2014
122
Additions
888
Amortization
(174)
Balance, December 31, 2015
836
Additions
364
Amortization
(236)
Impairment charge
(606)
Balance, December 31, 2016
$358 </t>
  </si>
  <si>
    <t>Long-Term Debt (Tables)</t>
  </si>
  <si>
    <t>Summary of Long-Term Debt</t>
  </si>
  <si>
    <t xml:space="preserve">The amounts shown in the accompanying consolidated balance sheets at December 31, 2015 and 2016 are analyzed as follows:
Vessel (Borrower)
2015
2016
(a) Northsea Alpha (Secondone)
$5,268
$4,808
(a) Northsea Beta (Thirdone)
5,268
4,808
(b) Pyxis Malou (Fourthone)
22,490
20,350
(c) Pyxis Delta (Sixthone)
9,787
8,437
(c) Pyxis Theta (Seventhone)
18,481
17,228
(d) Pyxis Epsilon (Eighthone)
19,800
18,200
Total
$81,094
$73,831
Current portion
$7,263
$6,963
Less: Current portion of deferred financing costs
(168)
(150)
Current portion of long-term debt, net of deferred financing costs, current
$7,095
$6,813
Long-term portion
$73,831
$66,868
Less: Non-current portion of deferred financing costs
(375)
(251)
Long-term debt, net of current portion and deferred financing costs, non-current
$73,456
$66,617
7.
Long-term Debt – Continued:
(a)
On September 26, 2007, Secondone and Thirdone jointly entered into a loan agreement with a financial institution for an amount of up to $24,560, in order to partly finance the acquisition cost of the vessels Northsea Alpha Northsea Beta Each of Secondone’s and Thirdone’s outstanding loan balance at December 31, 2016 amounting to $4,808, is repayable in seven semiannual installments of $230 each, the first falling due in May 2017, and the last installment accompanied by a balloon payment of $3,198 falling due in May 2020. The main terms and conditions of the loan agreement dated September 26, 2007, as subsequently amended, are as follows:
•
In addition to a first priority mortgage over the Northsea Alpha Northsea Beta Pyxis Malou
•
The loan bears interest at LIBOR, plus a margin of 1.75% per annum. Covenants:
•
The Company undertakes to maintain as of December 31, 2015 and March 31, 2016, minimum liquidity at the higher of $4,500 or $750 per vessel in its fleet. On each of June 30, September 30, December 31 and March 31 of each year thereafter, the Company undertakes to maintain minimum cash deposits at the higher of $5,000 or $750 per vessel in its fleet, of which $2,500 shall be freely available and unencumbered cash under deposit by the Company. At any time that the number of vessels in the fleet exceeds ten, the minimum cash requirement shall be reduced to an amount of $500, for each vessel in the fleet that exceeds ten.
•
The minimum security collateral cover (“MSC”) is to at least 133% of the respective outstanding loan balance.
(b)
Based on a loan agreement concluded on December 12, 2008, Fourthone borrowed $41,600 in February 2009 in order to partly finance the acquisition cost of the Pyxis Malou The outstanding balance of the loan at December 31, 2016 of $20,350, is repayable in seven semiannual installments of $1,070 each, the first falling due in February 2017, plus a balloon payment of $12,860 falling due in May 2020. The main terms and conditions of the loan agreement dated December 12, 2008, as subsequently amended, are as follows:
•
In addition to a first priority mortgage over the Pyxis Malou Northsea Alpha Northsea Beta
•
The loan bears interest at LIBOR, plus a margin of 1.75% per annum. Covenants:
•
The Company undertakes to maintain on each of December 31, 2015 and March 31, 2016, minimum liquidity at the higher of $4,500 or $750 per vessel in its fleet. On each of June 30, September 30, December 31 and March 31 of each year thereafter, the Company undertakes to maintain minimum cash deposits at the higher of $5,000 or $750 per vessel in its fleet, of which $2,500 shall be freely available and unencumbered cash under deposit by the Company. At any time that the number of vessels in the fleet exceeds ten, the minimum cash requirement shall be reduced to an amount of $500, for each vessel in the fleet that exceeds ten.
•
MSC is to be at least 125% of the respective outstanding loan balance.
7.
(c)
On October 12, 2012, Sixthone and Seventhone concluded as joint and several borrowers a loan agreement with a financial institution in order to partly finance the acquisition and construction cost of the Pyxis Delta Pyxis Theta Following the supplemental agreement dated September 29, 2016, the outstanding balance of the loan under Tranche A at December 31, 2016 of $8,437, is repayable in seven quarterly installments of $338 each, the first falling due in February 2017, and the last installment accompanied by a balloon payment of $6,071 falling due in September 2018. In addition, the outstanding balance of the loan under Tranche B at December 31, 2016 of $17,228, is repayable in seven quarterly installments of $313 each, the first falling due in March 2017, and the last installment accompanied by a balloon payment of $15,037 falling due in September 2018. The main terms and conditions of the loan agreement dated October 12, 2012, as subsequently amended, are as follows:
•
The loan bears interest at LIBOR, plus a margin of 3.35% per annum. Covenants:
•
The Company undertakes to maintain minimum deposits with the bank of $1,000 at all times.
•
The ratio of the Company’s total liabilities to market value adjusted total assets is not to exceed 65%. This requirement is only applicable in order to assess whether the two Vessel-owning companies are entitled to distribute dividends to Pyxis. As of December 31, 2016, such ratio was 68%, or 3% higher than the required threshold. Until the Company cures such non-compliance, neither Sixthone nor Seventhone will be permitted to make dividend distributions.
•
MSC is to be at least 130% of the respective outstanding loan balance.
(d)
Based on a loan agreement concluded on January 12, 2015, Eighthone borrowed $21,000 on the same date in order to partly finance the construction cost of the Pyxis Epsilon The outstanding balance of the loan at December 31, 2016 of $18,200, is repayable in one quarterly installment of $400 due in January 2017, followed by 20 quarterly installments of $300 each, the last together with a balloon payment of $11,800 falling due in January 2022. The main terms and conditions of the loan agreement dated January 12, 2015, as subsequently amended, are as follows:
•
The loan bears interest at LIBOR, plus a margin of 2.90% per annum.
7.
Long-term Debt – Continued: Covenants:
•
The Company undertakes to maintain minimum deposits with the bank of $750 at all times.
•
The Company undertakes to maintain minimum liquidity of at least the higher of: i) $750 multiplied by the number of vessels owned by the Company and ii) during the Company’s first two financial quarters following its listing on NASDAQ, debt service for the following three months and thereafter, debt service for the following six months
•
The ratio of the Company’s total liabilities to market value adjusted total assets is not to exceed 75%.
•
MSC is to be at least 130% of the respective outstanding loan balance until January 2018 and at least 135% thereafter. Each loan is secured by a first priority mortgage over the respective vessel and a first priority assignment of the vessel’s insurances and earnings. Each loan agreement contains customary ship finance covenants including restrictions as to changes in management and ownership of the vessel, and in dividend distributions when certain financial ratios are not met. </t>
  </si>
  <si>
    <t>Schedule of Principle Payments</t>
  </si>
  <si>
    <t xml:space="preserve">The annual principal payments required to be made after December 31, 2016, are as follows:
Year ending December 31,
Amount
2017
$6,963
2018
27,322
2019
4,260
2020
21,986
2021
1,200
2022 and thereafter
12,100
Total
$73,831 </t>
  </si>
  <si>
    <t>Earnings / (Loss) per Common Share (Tables)</t>
  </si>
  <si>
    <t>Schedule of Earnings / (Loss) per Common Share</t>
  </si>
  <si>
    <t xml:space="preserve">2014
2015
2016
Net (loss) / income available to common stockholders
($19,243)
$3,505
($5,813)
Weighted average number of common shares, basic
18,244,671
18,244,671
18,277,893
Dilutive effect of stock granted under the EIP
-
33,222
-
Weighted average number of common shares, diluted
18,244,671
18,277,893
18,277,893
(Loss) / earnings per common share, basic and diluted
($1.05)
$0.19
($0.32) </t>
  </si>
  <si>
    <t>Risk Management and Fair Value Measurements (Tables)</t>
  </si>
  <si>
    <t>Summary of Fair Value of Long Lived Assets Held and Used</t>
  </si>
  <si>
    <t xml:space="preserve">As of December 31, 2016, the Company reviewed the carrying amount in connection with the estimated recoverable amount for each of its vessels. This review indicated that such carrying amount was not fully recoverable for the Company’s vessels Northsea Alpha Northsea Beta
Vessel
Significant Other Observable Inputs (Level 2)
Impairment Loss charged against Vessels, net
Impairment Loss charged against Deferred charges, net
Vessel Impairment Charge
Northsea Alpha
$8,000
$1,769
$292
$2,061
Northsea Beta
8,000
1,623
314
1,937
TOTAL
$16,000
$3,392
$606
$3,998 </t>
  </si>
  <si>
    <t>Commitments and Contingencies (Tables)</t>
  </si>
  <si>
    <t>Schedule of Future Minimum Contractual Charter Revenues</t>
  </si>
  <si>
    <t xml:space="preserve">Future minimum contractual charter revenues, gross of 1.25% brokerage commissions to Maritime, and of any other brokerage commissions to third parties, based on vessels committed, non-cancelable, long-term time charter contracts as of December 31, 2016 are as follows:
Year ending December 31,
Amount
2017
$4,846
$4,846 </t>
  </si>
  <si>
    <t>Interest and Finance Costs (Tables)</t>
  </si>
  <si>
    <t>Schedule of Interest and Finance Costs</t>
  </si>
  <si>
    <t xml:space="preserve">The amounts in the accompanying consolidated statements of comprehensive income / (loss) are analyzed as follows:
2014
2015
2016
Interest on long-term debt (Note 7)
$1,796
$2,359
$2,577
Interest on Promissory Note (Note 3)
—
12
69
Capitalized interest
(228)
(13)
—
Amortization of deferred financing costs (Note 7)
136
173
164
Total
$1,704
$2,531
$2,810 </t>
  </si>
  <si>
    <t>Basis of Presentation and General Information - Additional Information (Details) $ in Thousands</t>
  </si>
  <si>
    <t>Apr. 23, 2015USD ($)</t>
  </si>
  <si>
    <t>Mar. 23, 2015Vessel</t>
  </si>
  <si>
    <t>Dec. 31, 2015USD ($)</t>
  </si>
  <si>
    <t>Basis Of Presentation [Line Items]</t>
  </si>
  <si>
    <t>Purpose of acquiring from entities under common control</t>
  </si>
  <si>
    <t>100.00%</t>
  </si>
  <si>
    <t>Number of ownership interest entities | Vessel</t>
  </si>
  <si>
    <t>Mr. Valentis [Member]</t>
  </si>
  <si>
    <t>Percentage of beneficially owned common stock</t>
  </si>
  <si>
    <t>93.00%</t>
  </si>
  <si>
    <t>LOOKSMART LTD. [Member]</t>
  </si>
  <si>
    <t>Basis of Presentation and General Information - Schedule of Ownership and Operation of Tanker Vessels (Details) - Vessels [Member]</t>
  </si>
  <si>
    <t>Dec. 31, 2016DWT</t>
  </si>
  <si>
    <t>Secondone [Member]</t>
  </si>
  <si>
    <t>Property Plant And Equipment [Line Items]</t>
  </si>
  <si>
    <t>Incorporation date</t>
  </si>
  <si>
    <t>May 23,
		2007</t>
  </si>
  <si>
    <t>Vessel</t>
  </si>
  <si>
    <t>Northsea Alpha</t>
  </si>
  <si>
    <t>DWT</t>
  </si>
  <si>
    <t>Year built</t>
  </si>
  <si>
    <t>Acquisition date</t>
  </si>
  <si>
    <t>May 28,
		2010</t>
  </si>
  <si>
    <t>Thirdone [Member]</t>
  </si>
  <si>
    <t>Northsea Beta</t>
  </si>
  <si>
    <t>May 25,
		2010</t>
  </si>
  <si>
    <t>Fourthone [Member]</t>
  </si>
  <si>
    <t>May 30,
		2007</t>
  </si>
  <si>
    <t>Pyxis Malou</t>
  </si>
  <si>
    <t>Feb. 16,
		2009</t>
  </si>
  <si>
    <t>Sixthone [Member]</t>
  </si>
  <si>
    <t>Jan. 15,
		2010</t>
  </si>
  <si>
    <t>Pyxis Delta</t>
  </si>
  <si>
    <t>Mar. 4,
		2010</t>
  </si>
  <si>
    <t>Seventhone [Member]</t>
  </si>
  <si>
    <t>May 31,
		2011</t>
  </si>
  <si>
    <t>Pyxis Theta</t>
  </si>
  <si>
    <t>Sep. 16,
		2013</t>
  </si>
  <si>
    <t>Eighthone [Member]</t>
  </si>
  <si>
    <t>Feb. 8,
		2013</t>
  </si>
  <si>
    <t>Pyxis Epsilon</t>
  </si>
  <si>
    <t>Jan. 14,
		2015</t>
  </si>
  <si>
    <t>Significant Accounting Policies - Additional Information (Details)</t>
  </si>
  <si>
    <t>Dec. 31, 2016USD ($)Segment$ / T</t>
  </si>
  <si>
    <t>Dec. 31, 2014USD ($)</t>
  </si>
  <si>
    <t>Significant Accounting Policies [Line Items]</t>
  </si>
  <si>
    <t>Allowance for doubtful accounts</t>
  </si>
  <si>
    <t>Residual value per lightweight ton | $ / T</t>
  </si>
  <si>
    <t>Estimated useful life of the vessel</t>
  </si>
  <si>
    <t>25 years</t>
  </si>
  <si>
    <t>Annual inflation rate</t>
  </si>
  <si>
    <t>2.00%</t>
  </si>
  <si>
    <t>Fleet utilization rate</t>
  </si>
  <si>
    <t>98.60%</t>
  </si>
  <si>
    <t>Impairment loss charged against vessels, net</t>
  </si>
  <si>
    <t>Impairment loss</t>
  </si>
  <si>
    <t>Impairment loss charged against deferred charges, net</t>
  </si>
  <si>
    <t>Number of reportable segment | Segment</t>
  </si>
  <si>
    <t>Northsea Alpha Vessel [Member]</t>
  </si>
  <si>
    <t>Difference between market value and carrying value of vessel</t>
  </si>
  <si>
    <t>Northsea Beta Vessel [Member]</t>
  </si>
  <si>
    <t>Pyxis Malou Vessel [Member]</t>
  </si>
  <si>
    <t>Pyxis Delta Vessel [Member]</t>
  </si>
  <si>
    <t>Pyxis Theta Vessel [Member]</t>
  </si>
  <si>
    <t>Restatement Adjustment [Member] | ASU 2016-18 [Member]</t>
  </si>
  <si>
    <t>Increase in cash and cash equivalents</t>
  </si>
  <si>
    <t>Decrease in restricted cash, net of current portion</t>
  </si>
  <si>
    <t>Significant Accounting Policies - Summary of Revenue from Significant Charterers for 10% or More of Revenue (Details) - Revenues [Member] - Customer Concentration Risk [Member]</t>
  </si>
  <si>
    <t>Concentration Risk [Line Items]</t>
  </si>
  <si>
    <t>Concentration risk, percentage</t>
  </si>
  <si>
    <t>56.00%</t>
  </si>
  <si>
    <t>52.00%</t>
  </si>
  <si>
    <t>28.00%</t>
  </si>
  <si>
    <t>Charterer A [Member]</t>
  </si>
  <si>
    <t>18.00%</t>
  </si>
  <si>
    <t>7.00%</t>
  </si>
  <si>
    <t>Charterer B [Member]</t>
  </si>
  <si>
    <t>12.00%</t>
  </si>
  <si>
    <t>17.00%</t>
  </si>
  <si>
    <t>21.00%</t>
  </si>
  <si>
    <t>Charterer C [Member]</t>
  </si>
  <si>
    <t>20.00%</t>
  </si>
  <si>
    <t>Charterer D [Member]</t>
  </si>
  <si>
    <t>14.00%</t>
  </si>
  <si>
    <t>Charterer E [Member]</t>
  </si>
  <si>
    <t>10.00%</t>
  </si>
  <si>
    <t>Transactions with Related Parties - Additional Information (Details)</t>
  </si>
  <si>
    <t>Mar. 07, 2017USD ($)</t>
  </si>
  <si>
    <t>Aug. 09, 2016USD ($)</t>
  </si>
  <si>
    <t>Oct. 28, 2015USD ($)</t>
  </si>
  <si>
    <t>Dec. 31, 2016USD ($)$ / Vessel</t>
  </si>
  <si>
    <t>Related Party Transaction [Line Items]</t>
  </si>
  <si>
    <t>Charter hire agreement commission rate</t>
  </si>
  <si>
    <t>1.25%</t>
  </si>
  <si>
    <t>Promissory note issued</t>
  </si>
  <si>
    <t>Interest and financing costs, net</t>
  </si>
  <si>
    <t>Maritime Investors [Member]</t>
  </si>
  <si>
    <t>Maritime Investors [Member] | New Promissory Note [Member]</t>
  </si>
  <si>
    <t>Promissory note maturity date</t>
  </si>
  <si>
    <t>Jan. 15,
		2018</t>
  </si>
  <si>
    <t>Jan. 15,
		2017</t>
  </si>
  <si>
    <t>Promissory note, interest rate</t>
  </si>
  <si>
    <t>2.75%</t>
  </si>
  <si>
    <t>Debt instrument, maturity extension</t>
  </si>
  <si>
    <t>1 year</t>
  </si>
  <si>
    <t>Additional cost incurred on extension of maturity</t>
  </si>
  <si>
    <t>Subsequent Events [Member] | Maritime Investors [Member] | New Promissory Note [Member]</t>
  </si>
  <si>
    <t>Jan. 15,
		2019</t>
  </si>
  <si>
    <t>Maritime [Member]</t>
  </si>
  <si>
    <t>Ship management services per day per vessel | $ / Vessel</t>
  </si>
  <si>
    <t>Management agreements renewal period</t>
  </si>
  <si>
    <t>5 years</t>
  </si>
  <si>
    <t>Management agreements initial term</t>
  </si>
  <si>
    <t>Head management agreement commencement date</t>
  </si>
  <si>
    <t>Mar. 23,
		2015</t>
  </si>
  <si>
    <t>Head management agreement maturity date</t>
  </si>
  <si>
    <t>Mar. 23,
		2020</t>
  </si>
  <si>
    <t>Administration fees payable to related party</t>
  </si>
  <si>
    <t>Head management agreement, terms and manner of settlement</t>
  </si>
  <si>
    <t>In the event of a change of control of the Company during the management period or within 12 months after the early termination of the Head Management Agreement, then the Company will pay to Maritime an amount equal to 2.5 times the then annual administration fees.</t>
  </si>
  <si>
    <t>Supervision costs during construction period</t>
  </si>
  <si>
    <t>Litigation escrow deposit</t>
  </si>
  <si>
    <t>Maritime [Member] | Northsea Alpha Vessel [Member]</t>
  </si>
  <si>
    <t>Management agreement expiration date</t>
  </si>
  <si>
    <t>Dec. 31,
		2015</t>
  </si>
  <si>
    <t>Maritime [Member] | Northsea Beta Vessel [Member]</t>
  </si>
  <si>
    <t>Maritime [Member] | Pyxis Delta Vessel [Member]</t>
  </si>
  <si>
    <t>Maritime [Member] | Pyxis Theta Vessel [Member]</t>
  </si>
  <si>
    <t>Dec. 31,
		2017</t>
  </si>
  <si>
    <t>Maritime [Member] | Pyxis Epsilon Vessel [Member]</t>
  </si>
  <si>
    <t>Dec. 31,
		2018</t>
  </si>
  <si>
    <t>Maritime [Member] | Pyxis Malou Vessel [Member]</t>
  </si>
  <si>
    <t>While Chartering Services are Subcontracted to North Sea Tankers [Member] | Maritime [Member]</t>
  </si>
  <si>
    <t>While Vessel is Under Construction [Member] | Maritime [Member]</t>
  </si>
  <si>
    <t>Transactions with Related Parties - Schedule of Amounts Charged by Maritime Included in the Accompanying Consolidated Statements of Comprehensive Income / (Loss) (Details) - USD ($) $ in Thousands</t>
  </si>
  <si>
    <t>Charter hire commissions</t>
  </si>
  <si>
    <t>Ship-management fees</t>
  </si>
  <si>
    <t>Administration fees</t>
  </si>
  <si>
    <t>Related party transaction expenses</t>
  </si>
  <si>
    <t>Inventories - Schedule of Inventories (Details) - USD ($) $ in Thousands</t>
  </si>
  <si>
    <t>Inventory [Line Items]</t>
  </si>
  <si>
    <t>Lubricants [Member]</t>
  </si>
  <si>
    <t>Bunkers [Member]</t>
  </si>
  <si>
    <t>Vessel, net - Schedule of Vessels (Details) - USD ($) $ in Thousands</t>
  </si>
  <si>
    <t>Beginning balance</t>
  </si>
  <si>
    <t>Ending balance</t>
  </si>
  <si>
    <t>Vessel Cost [Member]</t>
  </si>
  <si>
    <t>Transfer from advances for vessel acquisition</t>
  </si>
  <si>
    <t>Accumulated Depreciation [Member]</t>
  </si>
  <si>
    <t>Net Book Value [Member]</t>
  </si>
  <si>
    <t>Vessel, net - Additional Information (Details) - USD ($) $ in Thousands</t>
  </si>
  <si>
    <t>Jan. 14, 2015</t>
  </si>
  <si>
    <t>Total impairment charge</t>
  </si>
  <si>
    <t>Level 2 [Member]</t>
  </si>
  <si>
    <t>Pyxis Epsilon Vessel [Member]</t>
  </si>
  <si>
    <t>Advances paid to the shipyard</t>
  </si>
  <si>
    <t>Capitalized costs</t>
  </si>
  <si>
    <t>Vessels [Member] | Level 2 [Member]</t>
  </si>
  <si>
    <t>Deferred Charges - Summary of Movement in Deferred Charges (Details) - USD ($) $ in Thousands</t>
  </si>
  <si>
    <t>Deferred Finance Costs Net [Abstract]</t>
  </si>
  <si>
    <t>Deferred charges, beginning balance</t>
  </si>
  <si>
    <t>Additions</t>
  </si>
  <si>
    <t>Amortization</t>
  </si>
  <si>
    <t>Impairment charge</t>
  </si>
  <si>
    <t>Deferred charges, ending balance</t>
  </si>
  <si>
    <t>Deferred Charges - Additional Information (Details) - USD ($) $ in Thousands</t>
  </si>
  <si>
    <t>Deferred Charges [Line Items]</t>
  </si>
  <si>
    <t>Northsea Alpha and Northsea Beta [Member]</t>
  </si>
  <si>
    <t>Long-Term Debt - Summary of Long-Term Debt (Details) - USD ($) $ in Thousands</t>
  </si>
  <si>
    <t>Debt Instrument [Line Items]</t>
  </si>
  <si>
    <t>Current portion</t>
  </si>
  <si>
    <t>Less: Current portion of deferred financing costs</t>
  </si>
  <si>
    <t>Long-term portion</t>
  </si>
  <si>
    <t>Less: Non-current portion of deferred financing costs</t>
  </si>
  <si>
    <t>Secondone [Member] | Northsea Alpha Vessel [Member]</t>
  </si>
  <si>
    <t>Thirdone [Member] | Northsea Beta Vessel [Member]</t>
  </si>
  <si>
    <t>Fourthone [Member] | Pyxis Malou Vessel [Member]</t>
  </si>
  <si>
    <t>Sixthone [Member] | Pyxis Delta Vessel [Member]</t>
  </si>
  <si>
    <t>Seventhone [Member] | Pyxis Theta Vessel [Member]</t>
  </si>
  <si>
    <t>Eighthone [Member] | Pyxis Epsilon Vessel [Member]</t>
  </si>
  <si>
    <t>Long-Term Debt - Summary of Long-Term Debt (Parenthetical) (Details)</t>
  </si>
  <si>
    <t>Dec. 31, 2016USD ($)Installment</t>
  </si>
  <si>
    <t>Jan. 12, 2015USD ($)</t>
  </si>
  <si>
    <t>Sep. 30, 2013USD ($)</t>
  </si>
  <si>
    <t>Feb. 28, 2013USD ($)</t>
  </si>
  <si>
    <t>Feb. 28, 2009USD ($)</t>
  </si>
  <si>
    <t>Sep. 26, 2007USD ($)</t>
  </si>
  <si>
    <t>Total long-term debt outstanding</t>
  </si>
  <si>
    <t>Sixthone [Member] | Pyxis Delta (Sixthone) [Member]</t>
  </si>
  <si>
    <t>Seventhone [Member] | Pyxis Theta (Seventhone) [Member]</t>
  </si>
  <si>
    <t>Loan Agreement Dated September 26, 2007 [Member] | Secondone and Thirdone [Member] | Northsea Alpha and Northsea Beta [Member]</t>
  </si>
  <si>
    <t>Maximum borrowing capacity</t>
  </si>
  <si>
    <t>Total long-term debt outstanding, per borrower</t>
  </si>
  <si>
    <t>Loan, repayment terms</t>
  </si>
  <si>
    <t>semiannual</t>
  </si>
  <si>
    <t>Number of semiannual installments | Installment</t>
  </si>
  <si>
    <t>Long-term debt semiannual installment, per borrower</t>
  </si>
  <si>
    <t>Long-term debt first periodic payment</t>
  </si>
  <si>
    <t>2017-05</t>
  </si>
  <si>
    <t>Long-term debt balloon payments, per borrower</t>
  </si>
  <si>
    <t>Long-term debt balloon payment year</t>
  </si>
  <si>
    <t>2020-05</t>
  </si>
  <si>
    <t>Interest rate margin</t>
  </si>
  <si>
    <t>1.75%</t>
  </si>
  <si>
    <t>Minimum liquidity requirement</t>
  </si>
  <si>
    <t>To maintain as of December 31, 2015 and March 31, 2016, minimum liquidity at the higher of $4,500 or $750 per vessel in its fleet. On each of June 30, September 30, December 31 and March 31 of each year thereafter, the Company undertakes to maintain minimum cash deposits at the higher of $5,000 or $750 per vessel in its fleet</t>
  </si>
  <si>
    <t>Freely available and unencumbered cash</t>
  </si>
  <si>
    <t>Minimum liquidity requirement reduction</t>
  </si>
  <si>
    <t>At any time that the number of vessels in the fleet exceeds ten, the minimum cash requirement shall be reduced to an amount of $500, for each vessel in the fleet that exceeds ten.</t>
  </si>
  <si>
    <t>Minimum security cover required</t>
  </si>
  <si>
    <t>133.00%</t>
  </si>
  <si>
    <t>Loan Agreement Dated December 12, 2008 [Member] | Fourthone [Member] | Pyxis Malou Vessel [Member]</t>
  </si>
  <si>
    <t>2017-02</t>
  </si>
  <si>
    <t>To maintain on each of December 31, 2015 and March 31, 2016, minimum liquidity at the higher of $4,500 or $750 per vessel in its fleet. On each of June 30, September 30, December 31 and March 31 of each year thereafter, the Company undertakes to maintain minimum cash deposits at the higher of $5,000 or $750 per vessel in its fleet</t>
  </si>
  <si>
    <t>125.00%</t>
  </si>
  <si>
    <t>Amount borrowed</t>
  </si>
  <si>
    <t>Long-term debt semiannual installment</t>
  </si>
  <si>
    <t>Long-term debt balloon payments</t>
  </si>
  <si>
    <t>Loan Agreement Dated October 12, 2012 [Member] | Sixthone [Member] | Pyxis Delta (Sixthone) [Member]</t>
  </si>
  <si>
    <t>quarterly</t>
  </si>
  <si>
    <t>2018-09</t>
  </si>
  <si>
    <t>Debt instrument, extended maturity description</t>
  </si>
  <si>
    <t>May 2017 to September 2018</t>
  </si>
  <si>
    <t>Debt instrument, extended maturity date</t>
  </si>
  <si>
    <t>Sep. 30,
		2018</t>
  </si>
  <si>
    <t>Number of quarterly installments payable | Installment</t>
  </si>
  <si>
    <t>Loan Agreement Dated October 12, 2012 [Member] | Seventhone [Member] | Pyxis Theta (Seventhone) [Member]</t>
  </si>
  <si>
    <t>2017-03</t>
  </si>
  <si>
    <t>Loan Agreement Dated October 12, 2012 [Member] | Sixthone and Seventhone [Member] | Pyxis Delta and Pyxis Theta Vessels [Member]</t>
  </si>
  <si>
    <t>3.35%</t>
  </si>
  <si>
    <t>130.00%</t>
  </si>
  <si>
    <t>Minimum cash deposits</t>
  </si>
  <si>
    <t>Maximum required leverage ratio</t>
  </si>
  <si>
    <t>65.00%</t>
  </si>
  <si>
    <t>Actual leverage ratio</t>
  </si>
  <si>
    <t>68.00%</t>
  </si>
  <si>
    <t>58.00%</t>
  </si>
  <si>
    <t>Difference between actual ratio and required threshold</t>
  </si>
  <si>
    <t>3.00%</t>
  </si>
  <si>
    <t>Loan Agreement Dated January 12, 2015 [Member] | Eighthone [Member] | Pyxis Epsilon Vessel [Member]</t>
  </si>
  <si>
    <t>2.90%</t>
  </si>
  <si>
    <t>The Company undertakes to maintain minimum liquidity of at least the higher of: i) $750 multiplied by the number of vessels owned by the Company and ii) during the Company’s first two financial quarters following its listing on NASDAQ, debt service for the following three months and thereafter, debt service for the following six months</t>
  </si>
  <si>
    <t>75.00%</t>
  </si>
  <si>
    <t>Minimum security cover required post January 2018</t>
  </si>
  <si>
    <t>135.00%</t>
  </si>
  <si>
    <t>Loan Agreement Dated January 12, 2015 [Member] | Eighthone [Member] | Pyxis Epsilon Vessel [Member] | First Falling Due [Member]</t>
  </si>
  <si>
    <t>2017-01</t>
  </si>
  <si>
    <t>Loan Agreement Dated January 12, 2015 [Member] | Eighthone [Member] | Pyxis Epsilon Vessel [Member] | Last Falling Due [Member]</t>
  </si>
  <si>
    <t>2022-01</t>
  </si>
  <si>
    <t>Long-Term Debt - Additional Information (Details) - USD ($)</t>
  </si>
  <si>
    <t>Debt Instruments [Abstract]</t>
  </si>
  <si>
    <t>Current borrowing capacity</t>
  </si>
  <si>
    <t>Interest expense on long-term debt</t>
  </si>
  <si>
    <t>Capitalized interest</t>
  </si>
  <si>
    <t>Long-term Debt, Weighted Average Interest Rate</t>
  </si>
  <si>
    <t>3.27%</t>
  </si>
  <si>
    <t>2.78%</t>
  </si>
  <si>
    <t>2.57%</t>
  </si>
  <si>
    <t>Long-Term Debt - Schedule of Principle Payments (Details) $ in Thousands</t>
  </si>
  <si>
    <t>Dec. 31, 2016USD ($)</t>
  </si>
  <si>
    <t>2022 and thereafter</t>
  </si>
  <si>
    <t>Common Stock Equity of Contributed Entities and Additional Paid-In Capital - Additional Information (Details) - USD ($)</t>
  </si>
  <si>
    <t>Oct. 28, 2015</t>
  </si>
  <si>
    <t>Apr. 23, 2015</t>
  </si>
  <si>
    <t>Stockholders Equity Note [Line Items]</t>
  </si>
  <si>
    <t>Preferred stock, shares outstanding</t>
  </si>
  <si>
    <t>Transaction cost</t>
  </si>
  <si>
    <t>Paid-in capital re-imbursements / distributions</t>
  </si>
  <si>
    <t>Equity Incentive Plan [Member]</t>
  </si>
  <si>
    <t>Percentage of outstanding stock</t>
  </si>
  <si>
    <t>15.00%</t>
  </si>
  <si>
    <t>Equity Incentive Plan [Member] | General and Administrative Expenses [Member]</t>
  </si>
  <si>
    <t>Stock compensation expense</t>
  </si>
  <si>
    <t>Equity Incentive Plan [Member] | Restricted Stock [Member]</t>
  </si>
  <si>
    <t>Restricted shares issued</t>
  </si>
  <si>
    <t>Legal Advisors, Consultants and Auditors [Member]</t>
  </si>
  <si>
    <t>LS shareholders [Member]</t>
  </si>
  <si>
    <t>Maxim Group LLC [Member]</t>
  </si>
  <si>
    <t>Transaction cost, compensation through the issuance of restricted stock</t>
  </si>
  <si>
    <t>Earnings / (Loss) per Common Share - Schedule of Earnings / (Loss) per Common Share (Details) - USD ($) $ / shares in Units, $ in Thousands</t>
  </si>
  <si>
    <t>Weighted average number of common shares, basic</t>
  </si>
  <si>
    <t>Dilutive effect of stock granted under the EIP</t>
  </si>
  <si>
    <t>Weighted average number of common shares, diluted</t>
  </si>
  <si>
    <t>Risk Management and Fair Value Measurements - Summary of Fair Value of Long Lived Assets Held and Used (Details) - USD ($) $ in Thousands</t>
  </si>
  <si>
    <t>Impaired Long Lived Assets Held And Used [Line Items]</t>
  </si>
  <si>
    <t>Impairment Loss charged against Vessels, net</t>
  </si>
  <si>
    <t>Impairment Loss charged against Deferred charges, net</t>
  </si>
  <si>
    <t>Vessel Impairment Charge</t>
  </si>
  <si>
    <t>Fair value of vessel</t>
  </si>
  <si>
    <t>Northsea Alpha Vessel [Member] | Level 2 [Member]</t>
  </si>
  <si>
    <t>Northsea Beta Vessel [Member] | Level 2 [Member]</t>
  </si>
  <si>
    <t>Risk Management and Fair Value Measurements - Additional Information (Details) - USD ($) $ in Thousands</t>
  </si>
  <si>
    <t>Impairment Or Disposal Of Tangible Assets Disclosure [Abstract]</t>
  </si>
  <si>
    <t>Commitments and Contingencies - Additional Information (Details) - USD ($)</t>
  </si>
  <si>
    <t>Commitments and Contingencies [Line Items]</t>
  </si>
  <si>
    <t>Brokerage commission percentage</t>
  </si>
  <si>
    <t>Make-whole right</t>
  </si>
  <si>
    <t>Make-Whole Right and Financial Guarantee: In the event that subsequent to the Merger, the Company completes a primary common share financing (a “Future Pyxis Offering”) at an offering price per share (the “New Offering Price”) lower than the valuation ascribed to the share of the Company’s common stock received by the former LS stockholders pursuant to the Agreement and Plan of Merger (the “Consideration Value”), the Company will be obligated to make “whole” the former LS stockholders as of April 29, 2015 (the “Make-Whole Record Date”) pursuant to which such LS stockholders will be entitled to receive additional shares of the Company’s common stock to compensate them for the difference between the New Offering Price and the Consideration Value (the “Make-Whole Right”). The Make-Whole Right shall only apply to the first Future Pyxis Offering following the closing of the Merger which results in gross proceeds to the Company of at least $5,000, excluding any proceeds received from any shares purchased or sold by Maritime Investors or its affiliates. 
In addition, the Make-Whole Right provides that should the Company fail to complete a Future Pyxis Offering within a date which is three years from the date of the closing of the Merger, each former LS stockholder who has held his Company shares continuously from the date of the Make-Whole Record Date (the “Legacy LS Stockholders”) until the expiration of such three year period, will have a 24-hour option (the “Put Period”) to require the Company to purchase from such Legacy LS Stockholders, a pro rata amount of the Company’s common stock that would result in aggregate gross proceeds to the Legacy LS Stockholders, in an amount not to exceed $2,000; provided that in no event shall a Legacy LS Stockholder receive an amount per share greater than the Consideration Value (the “Financial Guarantee”).</t>
  </si>
  <si>
    <t>Make Whole Right [Member] | LS shareholders [Member]</t>
  </si>
  <si>
    <t>Gross proceeds from common share offering</t>
  </si>
  <si>
    <t>Maximum consideration value</t>
  </si>
  <si>
    <t>Closing price of stock</t>
  </si>
  <si>
    <t>Consideration Value</t>
  </si>
  <si>
    <t>Maximum [Member] | Make Whole Right [Member] | LS shareholders [Member]</t>
  </si>
  <si>
    <t>Shares issuable</t>
  </si>
  <si>
    <t>Commitments and Contingencies - Schedule of Future Minimum Contractual Charter Revenues (Details) $ in Thousands</t>
  </si>
  <si>
    <t>Operating Leases Future Minimum Payments Receivable [Abstract]</t>
  </si>
  <si>
    <t>Interest and Finance Costs - Schedule of Interest and Finance Costs (Details) - USD ($) $ in Thousands</t>
  </si>
  <si>
    <t>Interest on long-term debt</t>
  </si>
  <si>
    <t>Interest on Promissory Note</t>
  </si>
  <si>
    <t>Amortization of deferred financing costs</t>
  </si>
  <si>
    <t>Subsequent Events - Additional Information (Details) - Maritime Investors [Member] - New Promissory Note [Member] - USD ($)</t>
  </si>
  <si>
    <t>Mar. 07, 2017</t>
  </si>
  <si>
    <t>Aug. 09, 2016</t>
  </si>
  <si>
    <t>Subsequent Event [Line Items]</t>
  </si>
  <si>
    <t>Additional cost incurred on extension of debt maturity</t>
  </si>
  <si>
    <t>Subsequent Events [Member]</t>
  </si>
  <si>
    <t>Condensed Financial Information of PYXIS TANKERS INC. (Parent Company Only) - Balance Sheets (Details) - USD ($) $ in Thousands</t>
  </si>
  <si>
    <t>Mar. 23, 2015</t>
  </si>
  <si>
    <t>Dec. 31, 2013</t>
  </si>
  <si>
    <t>NON-CURRENT ASSETS:</t>
  </si>
  <si>
    <t>Restricted cash</t>
  </si>
  <si>
    <t>Parent Company [Member]</t>
  </si>
  <si>
    <t>Investment in subsidiaries</t>
  </si>
  <si>
    <t>Total non-current assets</t>
  </si>
  <si>
    <t>Condensed Financial Information of PYXIS TANKERS INC. (Parent Company Only) - Balance Sheets (Parenthetical) (Details) - $ / shares</t>
  </si>
  <si>
    <t>Condensed Balance Sheet Statements Captions [Line Items]</t>
  </si>
  <si>
    <t>Condensed Financial Information of PYXIS TANKERS INC. (Parent Company Only) - Statements of Comprehensive Income / (Loss) (Details) - USD ($) $ / shares in Units, $ in Thousands</t>
  </si>
  <si>
    <t>9 Months Ended</t>
  </si>
  <si>
    <t>Operating loss</t>
  </si>
  <si>
    <t>Earnings / (loss) per common share, basic and diluted</t>
  </si>
  <si>
    <t>Equity in earnings / (loss) of subsidiaries</t>
  </si>
  <si>
    <t>Condensed Financial Information of PYXIS TANKERS INC. (Parent Company Only) - Statements of Stockholders' Equity (Details) - USD ($) $ in Thousands</t>
  </si>
  <si>
    <t>Condensed Financial Statements Captions [Line Items]</t>
  </si>
  <si>
    <t>BALANCE</t>
  </si>
  <si>
    <t>Net income (loss)</t>
  </si>
  <si>
    <t>BALANCE, shares</t>
  </si>
  <si>
    <t>Accumulated Deficit [Member]</t>
  </si>
  <si>
    <t>Parent Company [Member] | Common Stock [Member]</t>
  </si>
  <si>
    <t>Parent Company [Member] | Additional Paid-in Capital [Member]</t>
  </si>
  <si>
    <t>Parent Company [Member] | Accumulated Deficit [Member]</t>
  </si>
  <si>
    <t>Condensed Financial Information of PYXIS TANKERS INC. (Parent Company Only) - Statements of Cash Flows (Details) - USD ($) $ in Thousands</t>
  </si>
  <si>
    <t>Net cash provided by investing activities</t>
  </si>
  <si>
    <t>Equity in (earnings) / loss of subsidiaries, net of dividends received</t>
  </si>
  <si>
    <t>Condensed Financial Information of PYXIS TANKERS INC. (Parent Company Only) - Additional Information (Details) - USD ($)</t>
  </si>
  <si>
    <t>Dividend distributions received</t>
  </si>
  <si>
    <t>Loan Agreement Dated October 12, 2012 [Member] | Pyxis Delta and Pyxis Theta Vessels [Member] | Sixthone and Seventhon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1640043</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182778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9</v>
      </c>
    </row>
    <row r="3" spans="1:2">
      <c r="A3" s="3" t="s">
        <v>149</v>
      </c>
    </row>
    <row r="4" spans="1:2">
      <c r="A4" s="4" t="s">
        <v>34</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9</v>
      </c>
      <c r="B1" s="2" t="s">
        <v>1</v>
      </c>
    </row>
    <row r="2" spans="1:2">
      <c r="B2" s="2" t="s">
        <v>29</v>
      </c>
    </row>
    <row r="3" spans="1:2">
      <c r="A3" s="4" t="s">
        <v>151</v>
      </c>
    </row>
    <row r="4" spans="1:2">
      <c r="A4" s="4" t="s">
        <v>39</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9</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9</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9</v>
      </c>
      <c r="B1" s="2" t="s">
        <v>1</v>
      </c>
    </row>
    <row r="2" spans="1:2">
      <c r="B2" s="2" t="s">
        <v>29</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9</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9</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9</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9</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9</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783</v>
      </c>
      <c r="C3" s="6" t="n">
        <v>4122</v>
      </c>
    </row>
    <row r="4" spans="1:3">
      <c r="A4" s="4" t="s">
        <v>33</v>
      </c>
      <c r="B4" s="5" t="n">
        <v>143</v>
      </c>
      <c r="C4" s="5" t="n">
        <v>143</v>
      </c>
    </row>
    <row r="5" spans="1:3">
      <c r="A5" s="4" t="s">
        <v>34</v>
      </c>
      <c r="B5" s="5" t="n">
        <v>1173</v>
      </c>
      <c r="C5" s="5" t="n">
        <v>583</v>
      </c>
    </row>
    <row r="6" spans="1:3">
      <c r="A6" s="4" t="s">
        <v>35</v>
      </c>
      <c r="B6" s="5" t="n">
        <v>1681</v>
      </c>
      <c r="C6" s="5" t="n">
        <v>455</v>
      </c>
    </row>
    <row r="7" spans="1:3">
      <c r="A7" s="4" t="s">
        <v>36</v>
      </c>
      <c r="B7" s="5" t="n">
        <v>404</v>
      </c>
      <c r="C7" s="5" t="n">
        <v>725</v>
      </c>
    </row>
    <row r="8" spans="1:3">
      <c r="A8" s="4" t="s">
        <v>37</v>
      </c>
      <c r="B8" s="5" t="n">
        <v>4184</v>
      </c>
      <c r="C8" s="5" t="n">
        <v>6028</v>
      </c>
    </row>
    <row r="9" spans="1:3">
      <c r="A9" s="3" t="s">
        <v>38</v>
      </c>
    </row>
    <row r="10" spans="1:3">
      <c r="A10" s="4" t="s">
        <v>39</v>
      </c>
      <c r="B10" s="5" t="n">
        <v>121341</v>
      </c>
      <c r="C10" s="5" t="n">
        <v>130501</v>
      </c>
    </row>
    <row r="11" spans="1:3">
      <c r="A11" s="4" t="s">
        <v>40</v>
      </c>
      <c r="B11" s="5" t="n">
        <v>121341</v>
      </c>
      <c r="C11" s="5" t="n">
        <v>130501</v>
      </c>
    </row>
    <row r="12" spans="1:3">
      <c r="A12" s="3" t="s">
        <v>41</v>
      </c>
    </row>
    <row r="13" spans="1:3">
      <c r="A13" s="4" t="s">
        <v>42</v>
      </c>
      <c r="B13" s="5" t="n">
        <v>4857</v>
      </c>
      <c r="C13" s="5" t="n">
        <v>4357</v>
      </c>
    </row>
    <row r="14" spans="1:3">
      <c r="A14" s="4" t="s">
        <v>43</v>
      </c>
      <c r="B14" s="5" t="n">
        <v>358</v>
      </c>
      <c r="C14" s="5" t="n">
        <v>836</v>
      </c>
    </row>
    <row r="15" spans="1:3">
      <c r="A15" s="4" t="s">
        <v>44</v>
      </c>
      <c r="B15" s="5" t="n">
        <v>5215</v>
      </c>
      <c r="C15" s="5" t="n">
        <v>5193</v>
      </c>
    </row>
    <row r="16" spans="1:3">
      <c r="A16" s="4" t="s">
        <v>45</v>
      </c>
      <c r="B16" s="5" t="n">
        <v>130740</v>
      </c>
      <c r="C16" s="5" t="n">
        <v>141722</v>
      </c>
    </row>
    <row r="17" spans="1:3">
      <c r="A17" s="3" t="s">
        <v>46</v>
      </c>
    </row>
    <row r="18" spans="1:3">
      <c r="A18" s="4" t="s">
        <v>47</v>
      </c>
      <c r="B18" s="5" t="n">
        <v>6813</v>
      </c>
      <c r="C18" s="5" t="n">
        <v>7095</v>
      </c>
    </row>
    <row r="19" spans="1:3">
      <c r="A19" s="4" t="s">
        <v>48</v>
      </c>
      <c r="B19" s="5" t="n">
        <v>3115</v>
      </c>
      <c r="C19" s="5" t="n">
        <v>1103</v>
      </c>
    </row>
    <row r="20" spans="1:3">
      <c r="A20" s="4" t="s">
        <v>49</v>
      </c>
      <c r="B20" s="5" t="n">
        <v>1953</v>
      </c>
      <c r="C20" s="5" t="n">
        <v>121</v>
      </c>
    </row>
    <row r="21" spans="1:3">
      <c r="A21" s="4" t="s">
        <v>50</v>
      </c>
      <c r="B21" s="5" t="n">
        <v>415</v>
      </c>
      <c r="C21" s="5" t="n">
        <v>2129</v>
      </c>
    </row>
    <row r="22" spans="1:3">
      <c r="A22" s="4" t="s">
        <v>51</v>
      </c>
      <c r="B22" s="5" t="n">
        <v>574</v>
      </c>
      <c r="C22" s="5" t="n">
        <v>752</v>
      </c>
    </row>
    <row r="23" spans="1:3">
      <c r="A23" s="4" t="s">
        <v>52</v>
      </c>
      <c r="B23" s="5" t="n">
        <v>12870</v>
      </c>
      <c r="C23" s="5" t="n">
        <v>11200</v>
      </c>
    </row>
    <row r="24" spans="1:3">
      <c r="A24" s="3" t="s">
        <v>53</v>
      </c>
    </row>
    <row r="25" spans="1:3">
      <c r="A25" s="4" t="s">
        <v>54</v>
      </c>
      <c r="B25" s="5" t="n">
        <v>66617</v>
      </c>
      <c r="C25" s="5" t="n">
        <v>73456</v>
      </c>
    </row>
    <row r="26" spans="1:3">
      <c r="A26" s="4" t="s">
        <v>55</v>
      </c>
      <c r="B26" s="5" t="n">
        <v>2500</v>
      </c>
      <c r="C26" s="5" t="n">
        <v>2500</v>
      </c>
    </row>
    <row r="27" spans="1:3">
      <c r="A27" s="4" t="s">
        <v>56</v>
      </c>
      <c r="B27" s="5" t="n">
        <v>69117</v>
      </c>
      <c r="C27" s="5" t="n">
        <v>75956</v>
      </c>
    </row>
    <row r="28" spans="1:3">
      <c r="A28" s="4" t="s">
        <v>57</v>
      </c>
      <c r="B28" s="4" t="s">
        <v>58</v>
      </c>
      <c r="C28" s="4" t="s">
        <v>58</v>
      </c>
    </row>
    <row r="29" spans="1:3">
      <c r="A29" s="3" t="s">
        <v>59</v>
      </c>
    </row>
    <row r="30" spans="1:3">
      <c r="A30" s="4" t="s">
        <v>60</v>
      </c>
      <c r="B30" s="4" t="s">
        <v>58</v>
      </c>
      <c r="C30" s="4" t="s">
        <v>58</v>
      </c>
    </row>
    <row r="31" spans="1:3">
      <c r="A31" s="4" t="s">
        <v>61</v>
      </c>
      <c r="B31" s="5" t="n">
        <v>18</v>
      </c>
      <c r="C31" s="5" t="n">
        <v>18</v>
      </c>
    </row>
    <row r="32" spans="1:3">
      <c r="A32" s="4" t="s">
        <v>62</v>
      </c>
      <c r="B32" s="5" t="n">
        <v>70123</v>
      </c>
      <c r="C32" s="5" t="n">
        <v>70123</v>
      </c>
    </row>
    <row r="33" spans="1:3">
      <c r="A33" s="4" t="s">
        <v>63</v>
      </c>
      <c r="B33" s="5" t="n">
        <v>-21388</v>
      </c>
      <c r="C33" s="5" t="n">
        <v>-15575</v>
      </c>
    </row>
    <row r="34" spans="1:3">
      <c r="A34" s="4" t="s">
        <v>64</v>
      </c>
      <c r="B34" s="5" t="n">
        <v>48753</v>
      </c>
      <c r="C34" s="5" t="n">
        <v>54566</v>
      </c>
    </row>
    <row r="35" spans="1:3">
      <c r="A35" s="4" t="s">
        <v>65</v>
      </c>
      <c r="B35" s="6" t="n">
        <v>130740</v>
      </c>
      <c r="C35" s="6" t="n">
        <v>1417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9</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9</v>
      </c>
    </row>
    <row r="3" spans="1:2">
      <c r="A3" s="3" t="s">
        <v>144</v>
      </c>
    </row>
    <row r="4" spans="1:2">
      <c r="A4" s="4" t="s">
        <v>181</v>
      </c>
      <c r="B4" s="4" t="s">
        <v>182</v>
      </c>
    </row>
    <row r="5" spans="1:2">
      <c r="A5" s="4" t="s">
        <v>183</v>
      </c>
      <c r="B5" s="4" t="s">
        <v>184</v>
      </c>
    </row>
    <row r="6" spans="1:2">
      <c r="A6" s="4" t="s">
        <v>185</v>
      </c>
      <c r="B6" s="4" t="s">
        <v>186</v>
      </c>
    </row>
    <row r="7" spans="1:2">
      <c r="A7" s="4" t="s">
        <v>187</v>
      </c>
      <c r="B7" s="4" t="s">
        <v>188</v>
      </c>
    </row>
    <row r="8" spans="1:2">
      <c r="A8" s="4" t="s">
        <v>16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34</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215</v>
      </c>
      <c r="B22" s="4" t="s">
        <v>216</v>
      </c>
    </row>
    <row r="23" spans="1:2">
      <c r="A23" s="4" t="s">
        <v>217</v>
      </c>
      <c r="B23" s="4" t="s">
        <v>218</v>
      </c>
    </row>
    <row r="24" spans="1:2">
      <c r="A24" s="4" t="s">
        <v>219</v>
      </c>
      <c r="B24" s="4" t="s">
        <v>220</v>
      </c>
    </row>
    <row r="25" spans="1:2">
      <c r="A25" s="4" t="s">
        <v>221</v>
      </c>
      <c r="B25" s="4" t="s">
        <v>222</v>
      </c>
    </row>
    <row r="26" spans="1:2">
      <c r="A26" s="4" t="s">
        <v>223</v>
      </c>
      <c r="B26"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9</v>
      </c>
    </row>
    <row r="3" spans="1:2">
      <c r="A3" s="3" t="s">
        <v>141</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9</v>
      </c>
    </row>
    <row r="3" spans="1:2">
      <c r="A3" s="3" t="s">
        <v>144</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9</v>
      </c>
    </row>
    <row r="3" spans="1:2">
      <c r="A3" s="3" t="s">
        <v>147</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9</v>
      </c>
    </row>
    <row r="3" spans="1:2">
      <c r="A3" s="3" t="s">
        <v>149</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9</v>
      </c>
    </row>
    <row r="3" spans="1:2">
      <c r="A3" s="4" t="s">
        <v>151</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9</v>
      </c>
    </row>
    <row r="3" spans="1:2">
      <c r="A3" s="3" t="s">
        <v>154</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9</v>
      </c>
    </row>
    <row r="3" spans="1:2">
      <c r="A3" s="3" t="s">
        <v>15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9</v>
      </c>
    </row>
    <row r="3" spans="1:2">
      <c r="A3" s="3" t="s">
        <v>163</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9</v>
      </c>
      <c r="C1" s="2" t="s">
        <v>30</v>
      </c>
    </row>
    <row r="2" spans="1:3">
      <c r="A2" s="3" t="s">
        <v>67</v>
      </c>
    </row>
    <row r="3" spans="1:3">
      <c r="A3" s="4" t="s">
        <v>68</v>
      </c>
      <c r="B3" s="7" t="n">
        <v>0.001</v>
      </c>
      <c r="C3" s="7" t="n">
        <v>0.001</v>
      </c>
    </row>
    <row r="4" spans="1:3">
      <c r="A4" s="4" t="s">
        <v>69</v>
      </c>
      <c r="B4" s="5" t="n">
        <v>50000000</v>
      </c>
      <c r="C4" s="5" t="n">
        <v>50000000</v>
      </c>
    </row>
    <row r="5" spans="1:3">
      <c r="A5" s="4" t="s">
        <v>70</v>
      </c>
      <c r="B5" s="5" t="n">
        <v>0</v>
      </c>
      <c r="C5" s="5" t="n">
        <v>0</v>
      </c>
    </row>
    <row r="6" spans="1:3">
      <c r="A6" s="4" t="s">
        <v>71</v>
      </c>
      <c r="B6" s="7" t="n">
        <v>0.001</v>
      </c>
      <c r="C6" s="7" t="n">
        <v>0.001</v>
      </c>
    </row>
    <row r="7" spans="1:3">
      <c r="A7" s="4" t="s">
        <v>72</v>
      </c>
      <c r="B7" s="5" t="n">
        <v>450000000</v>
      </c>
      <c r="C7" s="5" t="n">
        <v>450000000</v>
      </c>
    </row>
    <row r="8" spans="1:3">
      <c r="A8" s="4" t="s">
        <v>73</v>
      </c>
      <c r="B8" s="5" t="n">
        <v>18277893</v>
      </c>
      <c r="C8" s="5" t="n">
        <v>18244671</v>
      </c>
    </row>
    <row r="9" spans="1:3">
      <c r="A9" s="4" t="s">
        <v>74</v>
      </c>
      <c r="B9" s="5" t="n">
        <v>18277893</v>
      </c>
      <c r="C9" s="5" t="n">
        <v>182446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9</v>
      </c>
    </row>
    <row r="3" spans="1:2">
      <c r="A3" s="3" t="s">
        <v>166</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9</v>
      </c>
    </row>
    <row r="3" spans="1:2">
      <c r="A3" s="3" t="s">
        <v>169</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9</v>
      </c>
    </row>
    <row r="3" spans="1:2">
      <c r="A3" s="3" t="s">
        <v>172</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14"/>
  </cols>
  <sheetData>
    <row r="1" spans="1:5">
      <c r="A1" s="1" t="s">
        <v>260</v>
      </c>
      <c r="B1" s="2" t="s">
        <v>261</v>
      </c>
      <c r="C1" s="2" t="s">
        <v>262</v>
      </c>
      <c r="D1" s="2" t="s">
        <v>263</v>
      </c>
      <c r="E1" s="2" t="s">
        <v>29</v>
      </c>
    </row>
    <row r="2" spans="1:5">
      <c r="A2" s="3" t="s">
        <v>264</v>
      </c>
    </row>
    <row r="3" spans="1:5">
      <c r="A3" s="4" t="s">
        <v>265</v>
      </c>
      <c r="C3" s="4" t="s">
        <v>266</v>
      </c>
    </row>
    <row r="4" spans="1:5">
      <c r="A4" s="4" t="s">
        <v>267</v>
      </c>
      <c r="C4" s="5" t="n">
        <v>6</v>
      </c>
    </row>
    <row r="5" spans="1:5">
      <c r="A5" s="4" t="s">
        <v>108</v>
      </c>
      <c r="D5" s="6" t="n">
        <v>1745</v>
      </c>
    </row>
    <row r="6" spans="1:5">
      <c r="A6" s="4" t="s">
        <v>268</v>
      </c>
    </row>
    <row r="7" spans="1:5">
      <c r="A7" s="3" t="s">
        <v>264</v>
      </c>
    </row>
    <row r="8" spans="1:5">
      <c r="A8" s="4" t="s">
        <v>269</v>
      </c>
      <c r="E8" s="4" t="s">
        <v>270</v>
      </c>
    </row>
    <row r="9" spans="1:5">
      <c r="A9" s="4" t="s">
        <v>271</v>
      </c>
    </row>
    <row r="10" spans="1:5">
      <c r="A10" s="3" t="s">
        <v>264</v>
      </c>
    </row>
    <row r="11" spans="1:5">
      <c r="A11" s="4" t="s">
        <v>108</v>
      </c>
      <c r="B11" s="6" t="n">
        <v>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7"/>
  </cols>
  <sheetData>
    <row r="1" spans="1:2">
      <c r="A1" s="1" t="s">
        <v>272</v>
      </c>
      <c r="B1" s="2" t="s">
        <v>1</v>
      </c>
    </row>
    <row r="2" spans="1:2">
      <c r="B2" s="2" t="s">
        <v>273</v>
      </c>
    </row>
    <row r="3" spans="1:2">
      <c r="A3" s="4" t="s">
        <v>274</v>
      </c>
    </row>
    <row r="4" spans="1:2">
      <c r="A4" s="3" t="s">
        <v>275</v>
      </c>
    </row>
    <row r="5" spans="1:2">
      <c r="A5" s="4" t="s">
        <v>276</v>
      </c>
      <c r="B5" s="4" t="s">
        <v>277</v>
      </c>
    </row>
    <row r="6" spans="1:2">
      <c r="A6" s="4" t="s">
        <v>278</v>
      </c>
      <c r="B6" s="4" t="s">
        <v>279</v>
      </c>
    </row>
    <row r="7" spans="1:2">
      <c r="A7" s="4" t="s">
        <v>280</v>
      </c>
      <c r="B7" s="5" t="n">
        <v>8615</v>
      </c>
    </row>
    <row r="8" spans="1:2">
      <c r="A8" s="4" t="s">
        <v>281</v>
      </c>
      <c r="B8" s="5" t="n">
        <v>2010</v>
      </c>
    </row>
    <row r="9" spans="1:2">
      <c r="A9" s="4" t="s">
        <v>282</v>
      </c>
      <c r="B9" s="4" t="s">
        <v>283</v>
      </c>
    </row>
    <row r="10" spans="1:2">
      <c r="A10" s="4" t="s">
        <v>284</v>
      </c>
    </row>
    <row r="11" spans="1:2">
      <c r="A11" s="3" t="s">
        <v>275</v>
      </c>
    </row>
    <row r="12" spans="1:2">
      <c r="A12" s="4" t="s">
        <v>276</v>
      </c>
      <c r="B12" s="4" t="s">
        <v>277</v>
      </c>
    </row>
    <row r="13" spans="1:2">
      <c r="A13" s="4" t="s">
        <v>278</v>
      </c>
      <c r="B13" s="4" t="s">
        <v>285</v>
      </c>
    </row>
    <row r="14" spans="1:2">
      <c r="A14" s="4" t="s">
        <v>280</v>
      </c>
      <c r="B14" s="5" t="n">
        <v>8647</v>
      </c>
    </row>
    <row r="15" spans="1:2">
      <c r="A15" s="4" t="s">
        <v>281</v>
      </c>
      <c r="B15" s="5" t="n">
        <v>2010</v>
      </c>
    </row>
    <row r="16" spans="1:2">
      <c r="A16" s="4" t="s">
        <v>282</v>
      </c>
      <c r="B16" s="4" t="s">
        <v>286</v>
      </c>
    </row>
    <row r="17" spans="1:2">
      <c r="A17" s="4" t="s">
        <v>287</v>
      </c>
    </row>
    <row r="18" spans="1:2">
      <c r="A18" s="3" t="s">
        <v>275</v>
      </c>
    </row>
    <row r="19" spans="1:2">
      <c r="A19" s="4" t="s">
        <v>276</v>
      </c>
      <c r="B19" s="4" t="s">
        <v>288</v>
      </c>
    </row>
    <row r="20" spans="1:2">
      <c r="A20" s="4" t="s">
        <v>278</v>
      </c>
      <c r="B20" s="4" t="s">
        <v>289</v>
      </c>
    </row>
    <row r="21" spans="1:2">
      <c r="A21" s="4" t="s">
        <v>280</v>
      </c>
      <c r="B21" s="5" t="n">
        <v>50667</v>
      </c>
    </row>
    <row r="22" spans="1:2">
      <c r="A22" s="4" t="s">
        <v>281</v>
      </c>
      <c r="B22" s="5" t="n">
        <v>2009</v>
      </c>
    </row>
    <row r="23" spans="1:2">
      <c r="A23" s="4" t="s">
        <v>282</v>
      </c>
      <c r="B23" s="4" t="s">
        <v>290</v>
      </c>
    </row>
    <row r="24" spans="1:2">
      <c r="A24" s="4" t="s">
        <v>291</v>
      </c>
    </row>
    <row r="25" spans="1:2">
      <c r="A25" s="3" t="s">
        <v>275</v>
      </c>
    </row>
    <row r="26" spans="1:2">
      <c r="A26" s="4" t="s">
        <v>276</v>
      </c>
      <c r="B26" s="4" t="s">
        <v>292</v>
      </c>
    </row>
    <row r="27" spans="1:2">
      <c r="A27" s="4" t="s">
        <v>278</v>
      </c>
      <c r="B27" s="4" t="s">
        <v>293</v>
      </c>
    </row>
    <row r="28" spans="1:2">
      <c r="A28" s="4" t="s">
        <v>280</v>
      </c>
      <c r="B28" s="5" t="n">
        <v>46616</v>
      </c>
    </row>
    <row r="29" spans="1:2">
      <c r="A29" s="4" t="s">
        <v>281</v>
      </c>
      <c r="B29" s="5" t="n">
        <v>2006</v>
      </c>
    </row>
    <row r="30" spans="1:2">
      <c r="A30" s="4" t="s">
        <v>282</v>
      </c>
      <c r="B30" s="4" t="s">
        <v>294</v>
      </c>
    </row>
    <row r="31" spans="1:2">
      <c r="A31" s="4" t="s">
        <v>295</v>
      </c>
    </row>
    <row r="32" spans="1:2">
      <c r="A32" s="3" t="s">
        <v>275</v>
      </c>
    </row>
    <row r="33" spans="1:2">
      <c r="A33" s="4" t="s">
        <v>276</v>
      </c>
      <c r="B33" s="4" t="s">
        <v>296</v>
      </c>
    </row>
    <row r="34" spans="1:2">
      <c r="A34" s="4" t="s">
        <v>278</v>
      </c>
      <c r="B34" s="4" t="s">
        <v>297</v>
      </c>
    </row>
    <row r="35" spans="1:2">
      <c r="A35" s="4" t="s">
        <v>280</v>
      </c>
      <c r="B35" s="5" t="n">
        <v>51795</v>
      </c>
    </row>
    <row r="36" spans="1:2">
      <c r="A36" s="4" t="s">
        <v>281</v>
      </c>
      <c r="B36" s="5" t="n">
        <v>2013</v>
      </c>
    </row>
    <row r="37" spans="1:2">
      <c r="A37" s="4" t="s">
        <v>282</v>
      </c>
      <c r="B37" s="4" t="s">
        <v>298</v>
      </c>
    </row>
    <row r="38" spans="1:2">
      <c r="A38" s="4" t="s">
        <v>299</v>
      </c>
    </row>
    <row r="39" spans="1:2">
      <c r="A39" s="3" t="s">
        <v>275</v>
      </c>
    </row>
    <row r="40" spans="1:2">
      <c r="A40" s="4" t="s">
        <v>276</v>
      </c>
      <c r="B40" s="4" t="s">
        <v>300</v>
      </c>
    </row>
    <row r="41" spans="1:2">
      <c r="A41" s="4" t="s">
        <v>278</v>
      </c>
      <c r="B41" s="4" t="s">
        <v>301</v>
      </c>
    </row>
    <row r="42" spans="1:2">
      <c r="A42" s="4" t="s">
        <v>280</v>
      </c>
      <c r="B42" s="5" t="n">
        <v>50295</v>
      </c>
    </row>
    <row r="43" spans="1:2">
      <c r="A43" s="4" t="s">
        <v>281</v>
      </c>
      <c r="B43" s="5" t="n">
        <v>2015</v>
      </c>
    </row>
    <row r="44" spans="1:2">
      <c r="A44" s="4" t="s">
        <v>282</v>
      </c>
      <c r="B4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7"/>
    <col customWidth="1" max="2" min="2" width="21"/>
    <col customWidth="1" max="3" min="3" width="33"/>
    <col customWidth="1" max="4" min="4" width="21"/>
    <col customWidth="1" max="5" min="5" width="21"/>
  </cols>
  <sheetData>
    <row r="1" spans="1:5">
      <c r="A1" s="1" t="s">
        <v>303</v>
      </c>
      <c r="B1" s="2" t="s">
        <v>263</v>
      </c>
      <c r="C1" s="2" t="s">
        <v>304</v>
      </c>
      <c r="D1" s="2" t="s">
        <v>263</v>
      </c>
      <c r="E1" s="2" t="s">
        <v>305</v>
      </c>
    </row>
    <row r="2" spans="1:5">
      <c r="A2" s="3" t="s">
        <v>306</v>
      </c>
    </row>
    <row r="3" spans="1:5">
      <c r="A3" s="4" t="s">
        <v>307</v>
      </c>
      <c r="B3" s="6" t="n">
        <v>0</v>
      </c>
      <c r="C3" s="6" t="n">
        <v>100000</v>
      </c>
      <c r="D3" s="6" t="n">
        <v>0</v>
      </c>
    </row>
    <row r="4" spans="1:5">
      <c r="A4" s="4" t="s">
        <v>308</v>
      </c>
      <c r="C4" s="9" t="n">
        <v>0.3</v>
      </c>
    </row>
    <row r="5" spans="1:5">
      <c r="A5" s="4" t="s">
        <v>309</v>
      </c>
      <c r="C5" s="4" t="s">
        <v>310</v>
      </c>
    </row>
    <row r="6" spans="1:5">
      <c r="A6" s="4" t="s">
        <v>311</v>
      </c>
      <c r="C6" s="4" t="s">
        <v>312</v>
      </c>
    </row>
    <row r="7" spans="1:5">
      <c r="A7" s="4" t="s">
        <v>313</v>
      </c>
      <c r="C7" s="4" t="s">
        <v>314</v>
      </c>
    </row>
    <row r="8" spans="1:5">
      <c r="A8" s="4" t="s">
        <v>315</v>
      </c>
      <c r="C8" s="6" t="n">
        <v>3392000</v>
      </c>
    </row>
    <row r="9" spans="1:5">
      <c r="A9" s="4" t="s">
        <v>316</v>
      </c>
      <c r="C9" s="5" t="n">
        <v>3998000</v>
      </c>
      <c r="E9" s="6" t="n">
        <v>16930000</v>
      </c>
    </row>
    <row r="10" spans="1:5">
      <c r="A10" s="4" t="s">
        <v>317</v>
      </c>
      <c r="C10" s="6" t="n">
        <v>606000</v>
      </c>
      <c r="E10" s="6" t="n">
        <v>400000</v>
      </c>
    </row>
    <row r="11" spans="1:5">
      <c r="A11" s="4" t="s">
        <v>318</v>
      </c>
      <c r="C11" s="5" t="n">
        <v>1</v>
      </c>
    </row>
    <row r="12" spans="1:5">
      <c r="A12" s="4" t="s">
        <v>319</v>
      </c>
    </row>
    <row r="13" spans="1:5">
      <c r="A13" s="3" t="s">
        <v>306</v>
      </c>
    </row>
    <row r="14" spans="1:5">
      <c r="A14" s="4" t="s">
        <v>320</v>
      </c>
      <c r="C14" s="6" t="n">
        <v>1769000</v>
      </c>
      <c r="D14" s="5" t="n">
        <v>330000</v>
      </c>
    </row>
    <row r="15" spans="1:5">
      <c r="A15" s="4" t="s">
        <v>315</v>
      </c>
      <c r="C15" s="5" t="n">
        <v>1769000</v>
      </c>
    </row>
    <row r="16" spans="1:5">
      <c r="A16" s="4" t="s">
        <v>316</v>
      </c>
      <c r="C16" s="5" t="n">
        <v>2061000</v>
      </c>
    </row>
    <row r="17" spans="1:5">
      <c r="A17" s="4" t="s">
        <v>317</v>
      </c>
      <c r="C17" s="5" t="n">
        <v>292000</v>
      </c>
    </row>
    <row r="18" spans="1:5">
      <c r="A18" s="4" t="s">
        <v>321</v>
      </c>
    </row>
    <row r="19" spans="1:5">
      <c r="A19" s="3" t="s">
        <v>306</v>
      </c>
    </row>
    <row r="20" spans="1:5">
      <c r="A20" s="4" t="s">
        <v>320</v>
      </c>
      <c r="C20" s="5" t="n">
        <v>1623000</v>
      </c>
      <c r="D20" s="6" t="n">
        <v>201000</v>
      </c>
    </row>
    <row r="21" spans="1:5">
      <c r="A21" s="4" t="s">
        <v>315</v>
      </c>
      <c r="C21" s="5" t="n">
        <v>1623000</v>
      </c>
    </row>
    <row r="22" spans="1:5">
      <c r="A22" s="4" t="s">
        <v>316</v>
      </c>
      <c r="C22" s="5" t="n">
        <v>1937000</v>
      </c>
    </row>
    <row r="23" spans="1:5">
      <c r="A23" s="4" t="s">
        <v>317</v>
      </c>
      <c r="C23" s="5" t="n">
        <v>314000</v>
      </c>
    </row>
    <row r="24" spans="1:5">
      <c r="A24" s="4" t="s">
        <v>322</v>
      </c>
    </row>
    <row r="25" spans="1:5">
      <c r="A25" s="3" t="s">
        <v>306</v>
      </c>
    </row>
    <row r="26" spans="1:5">
      <c r="A26" s="4" t="s">
        <v>320</v>
      </c>
      <c r="C26" s="5" t="n">
        <v>2694000</v>
      </c>
    </row>
    <row r="27" spans="1:5">
      <c r="A27" s="4" t="s">
        <v>323</v>
      </c>
    </row>
    <row r="28" spans="1:5">
      <c r="A28" s="3" t="s">
        <v>306</v>
      </c>
    </row>
    <row r="29" spans="1:5">
      <c r="A29" s="4" t="s">
        <v>320</v>
      </c>
      <c r="C29" s="5" t="n">
        <v>2524000</v>
      </c>
    </row>
    <row r="30" spans="1:5">
      <c r="A30" s="4" t="s">
        <v>324</v>
      </c>
    </row>
    <row r="31" spans="1:5">
      <c r="A31" s="3" t="s">
        <v>306</v>
      </c>
    </row>
    <row r="32" spans="1:5">
      <c r="A32" s="4" t="s">
        <v>320</v>
      </c>
      <c r="C32" s="5" t="n">
        <v>6176000</v>
      </c>
    </row>
    <row r="33" spans="1:5">
      <c r="A33" s="4" t="s">
        <v>151</v>
      </c>
    </row>
    <row r="34" spans="1:5">
      <c r="A34" s="3" t="s">
        <v>306</v>
      </c>
    </row>
    <row r="35" spans="1:5">
      <c r="A35" s="4" t="s">
        <v>315</v>
      </c>
      <c r="C35" s="6" t="n">
        <v>3392000</v>
      </c>
    </row>
    <row r="36" spans="1:5">
      <c r="A36" s="4" t="s">
        <v>325</v>
      </c>
    </row>
    <row r="37" spans="1:5">
      <c r="A37" s="3" t="s">
        <v>306</v>
      </c>
    </row>
    <row r="38" spans="1:5">
      <c r="A38" s="4" t="s">
        <v>326</v>
      </c>
      <c r="B38" s="5" t="n">
        <v>143000</v>
      </c>
    </row>
    <row r="39" spans="1:5">
      <c r="A39" s="4" t="s">
        <v>327</v>
      </c>
      <c r="B39" s="6" t="n">
        <v>14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9</v>
      </c>
      <c r="C2" s="2" t="s">
        <v>30</v>
      </c>
      <c r="D2" s="2" t="s">
        <v>76</v>
      </c>
    </row>
    <row r="3" spans="1:4">
      <c r="A3" s="3" t="s">
        <v>329</v>
      </c>
    </row>
    <row r="4" spans="1:4">
      <c r="A4" s="4" t="s">
        <v>330</v>
      </c>
      <c r="B4" s="4" t="s">
        <v>331</v>
      </c>
      <c r="C4" s="4" t="s">
        <v>332</v>
      </c>
      <c r="D4" s="4" t="s">
        <v>333</v>
      </c>
    </row>
    <row r="5" spans="1:4">
      <c r="A5" s="4" t="s">
        <v>334</v>
      </c>
    </row>
    <row r="6" spans="1:4">
      <c r="A6" s="3" t="s">
        <v>329</v>
      </c>
    </row>
    <row r="7" spans="1:4">
      <c r="A7" s="4" t="s">
        <v>330</v>
      </c>
      <c r="C7" s="4" t="s">
        <v>335</v>
      </c>
      <c r="D7" s="4" t="s">
        <v>336</v>
      </c>
    </row>
    <row r="8" spans="1:4">
      <c r="A8" s="4" t="s">
        <v>337</v>
      </c>
    </row>
    <row r="9" spans="1:4">
      <c r="A9" s="3" t="s">
        <v>329</v>
      </c>
    </row>
    <row r="10" spans="1:4">
      <c r="A10" s="4" t="s">
        <v>330</v>
      </c>
      <c r="B10" s="4" t="s">
        <v>338</v>
      </c>
      <c r="C10" s="4" t="s">
        <v>339</v>
      </c>
      <c r="D10" s="4" t="s">
        <v>340</v>
      </c>
    </row>
    <row r="11" spans="1:4">
      <c r="A11" s="4" t="s">
        <v>341</v>
      </c>
    </row>
    <row r="12" spans="1:4">
      <c r="A12" s="3" t="s">
        <v>329</v>
      </c>
    </row>
    <row r="13" spans="1:4">
      <c r="A13" s="4" t="s">
        <v>330</v>
      </c>
      <c r="B13" s="4" t="s">
        <v>342</v>
      </c>
      <c r="C13" s="4" t="s">
        <v>339</v>
      </c>
    </row>
    <row r="14" spans="1:4">
      <c r="A14" s="4" t="s">
        <v>343</v>
      </c>
    </row>
    <row r="15" spans="1:4">
      <c r="A15" s="3" t="s">
        <v>329</v>
      </c>
    </row>
    <row r="16" spans="1:4">
      <c r="A16" s="4" t="s">
        <v>330</v>
      </c>
      <c r="B16" s="4" t="s">
        <v>344</v>
      </c>
    </row>
    <row r="17" spans="1:4">
      <c r="A17" s="4" t="s">
        <v>345</v>
      </c>
    </row>
    <row r="18" spans="1:4">
      <c r="A18" s="3" t="s">
        <v>329</v>
      </c>
    </row>
    <row r="19" spans="1:4">
      <c r="A19" s="4" t="s">
        <v>330</v>
      </c>
      <c r="B19" s="4" t="s">
        <v>34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s>
  <sheetData>
    <row r="1" spans="1:8">
      <c r="A1" s="1" t="s">
        <v>347</v>
      </c>
      <c r="B1" s="2" t="s">
        <v>348</v>
      </c>
      <c r="C1" s="2" t="s">
        <v>349</v>
      </c>
      <c r="D1" s="2" t="s">
        <v>350</v>
      </c>
      <c r="E1" s="2" t="s">
        <v>261</v>
      </c>
      <c r="F1" s="2" t="s">
        <v>351</v>
      </c>
      <c r="G1" s="2" t="s">
        <v>263</v>
      </c>
      <c r="H1" s="2" t="s">
        <v>305</v>
      </c>
    </row>
    <row r="2" spans="1:8">
      <c r="A2" s="3" t="s">
        <v>352</v>
      </c>
    </row>
    <row r="3" spans="1:8">
      <c r="A3" s="4" t="s">
        <v>353</v>
      </c>
      <c r="F3" s="4" t="s">
        <v>354</v>
      </c>
    </row>
    <row r="4" spans="1:8">
      <c r="A4" s="4" t="s">
        <v>355</v>
      </c>
      <c r="F4" s="6" t="n">
        <v>2500000</v>
      </c>
      <c r="G4" s="6" t="n">
        <v>2500000</v>
      </c>
    </row>
    <row r="5" spans="1:8">
      <c r="A5" s="4" t="s">
        <v>108</v>
      </c>
      <c r="G5" s="5" t="n">
        <v>1745000</v>
      </c>
    </row>
    <row r="6" spans="1:8">
      <c r="A6" s="4" t="s">
        <v>356</v>
      </c>
      <c r="F6" s="5" t="n">
        <v>2810000</v>
      </c>
      <c r="G6" s="5" t="n">
        <v>2531000</v>
      </c>
      <c r="H6" s="6" t="n">
        <v>1704000</v>
      </c>
    </row>
    <row r="7" spans="1:8">
      <c r="A7" s="4" t="s">
        <v>49</v>
      </c>
      <c r="F7" s="5" t="n">
        <v>1953000</v>
      </c>
      <c r="G7" s="5" t="n">
        <v>121000</v>
      </c>
    </row>
    <row r="8" spans="1:8">
      <c r="A8" s="4" t="s">
        <v>357</v>
      </c>
    </row>
    <row r="9" spans="1:8">
      <c r="A9" s="3" t="s">
        <v>352</v>
      </c>
    </row>
    <row r="10" spans="1:8">
      <c r="A10" s="4" t="s">
        <v>355</v>
      </c>
      <c r="E10" s="6" t="n">
        <v>625000</v>
      </c>
    </row>
    <row r="11" spans="1:8">
      <c r="A11" s="4" t="s">
        <v>108</v>
      </c>
      <c r="E11" s="6" t="n">
        <v>600000</v>
      </c>
    </row>
    <row r="12" spans="1:8">
      <c r="A12" s="4" t="s">
        <v>356</v>
      </c>
      <c r="F12" s="6" t="n">
        <v>69000</v>
      </c>
      <c r="G12" s="5" t="n">
        <v>12000</v>
      </c>
    </row>
    <row r="13" spans="1:8">
      <c r="A13" s="4" t="s">
        <v>358</v>
      </c>
    </row>
    <row r="14" spans="1:8">
      <c r="A14" s="3" t="s">
        <v>352</v>
      </c>
    </row>
    <row r="15" spans="1:8">
      <c r="A15" s="4" t="s">
        <v>355</v>
      </c>
      <c r="D15" s="6" t="n">
        <v>2500000</v>
      </c>
      <c r="G15" s="5" t="n">
        <v>2500000</v>
      </c>
    </row>
    <row r="16" spans="1:8">
      <c r="A16" s="4" t="s">
        <v>359</v>
      </c>
      <c r="C16" s="4" t="s">
        <v>360</v>
      </c>
      <c r="D16" s="4" t="s">
        <v>361</v>
      </c>
    </row>
    <row r="17" spans="1:8">
      <c r="A17" s="4" t="s">
        <v>362</v>
      </c>
      <c r="C17" s="4" t="s">
        <v>363</v>
      </c>
      <c r="D17" s="4" t="s">
        <v>363</v>
      </c>
    </row>
    <row r="18" spans="1:8">
      <c r="A18" s="4" t="s">
        <v>364</v>
      </c>
      <c r="C18" s="4" t="s">
        <v>365</v>
      </c>
    </row>
    <row r="19" spans="1:8">
      <c r="A19" s="4" t="s">
        <v>366</v>
      </c>
      <c r="C19" s="6" t="n">
        <v>0</v>
      </c>
    </row>
    <row r="20" spans="1:8">
      <c r="A20" s="4" t="s">
        <v>367</v>
      </c>
    </row>
    <row r="21" spans="1:8">
      <c r="A21" s="3" t="s">
        <v>352</v>
      </c>
    </row>
    <row r="22" spans="1:8">
      <c r="A22" s="4" t="s">
        <v>359</v>
      </c>
      <c r="B22" s="4" t="s">
        <v>368</v>
      </c>
    </row>
    <row r="23" spans="1:8">
      <c r="A23" s="4" t="s">
        <v>362</v>
      </c>
      <c r="B23" s="4" t="s">
        <v>363</v>
      </c>
    </row>
    <row r="24" spans="1:8">
      <c r="A24" s="4" t="s">
        <v>364</v>
      </c>
      <c r="B24" s="4" t="s">
        <v>365</v>
      </c>
    </row>
    <row r="25" spans="1:8">
      <c r="A25" s="4" t="s">
        <v>366</v>
      </c>
      <c r="B25" s="6" t="n">
        <v>0</v>
      </c>
    </row>
    <row r="26" spans="1:8">
      <c r="A26" s="4" t="s">
        <v>369</v>
      </c>
    </row>
    <row r="27" spans="1:8">
      <c r="A27" s="3" t="s">
        <v>352</v>
      </c>
    </row>
    <row r="28" spans="1:8">
      <c r="A28" s="4" t="s">
        <v>370</v>
      </c>
      <c r="F28" s="9" t="n">
        <v>0.325</v>
      </c>
    </row>
    <row r="29" spans="1:8">
      <c r="A29" s="4" t="s">
        <v>353</v>
      </c>
      <c r="F29" s="4" t="s">
        <v>354</v>
      </c>
    </row>
    <row r="30" spans="1:8">
      <c r="A30" s="4" t="s">
        <v>371</v>
      </c>
      <c r="F30" s="4" t="s">
        <v>372</v>
      </c>
    </row>
    <row r="31" spans="1:8">
      <c r="A31" s="4" t="s">
        <v>373</v>
      </c>
      <c r="F31" s="4" t="s">
        <v>372</v>
      </c>
    </row>
    <row r="32" spans="1:8">
      <c r="A32" s="4" t="s">
        <v>374</v>
      </c>
      <c r="F32" s="4" t="s">
        <v>375</v>
      </c>
    </row>
    <row r="33" spans="1:8">
      <c r="A33" s="4" t="s">
        <v>376</v>
      </c>
      <c r="F33" s="4" t="s">
        <v>377</v>
      </c>
    </row>
    <row r="34" spans="1:8">
      <c r="A34" s="4" t="s">
        <v>378</v>
      </c>
      <c r="F34" s="6" t="n">
        <v>1600000</v>
      </c>
    </row>
    <row r="35" spans="1:8">
      <c r="A35" s="4" t="s">
        <v>379</v>
      </c>
      <c r="F35" s="4" t="s">
        <v>380</v>
      </c>
    </row>
    <row r="36" spans="1:8">
      <c r="A36" s="4" t="s">
        <v>381</v>
      </c>
      <c r="F36" s="6" t="n">
        <v>0</v>
      </c>
      <c r="G36" s="5" t="n">
        <v>10000</v>
      </c>
      <c r="H36" s="6" t="n">
        <v>255000</v>
      </c>
    </row>
    <row r="37" spans="1:8">
      <c r="A37" s="4" t="s">
        <v>382</v>
      </c>
      <c r="F37" s="6" t="n">
        <v>300000</v>
      </c>
    </row>
    <row r="38" spans="1:8">
      <c r="A38" s="4" t="s">
        <v>383</v>
      </c>
    </row>
    <row r="39" spans="1:8">
      <c r="A39" s="3" t="s">
        <v>352</v>
      </c>
    </row>
    <row r="40" spans="1:8">
      <c r="A40" s="4" t="s">
        <v>384</v>
      </c>
      <c r="F40" s="4" t="s">
        <v>385</v>
      </c>
    </row>
    <row r="41" spans="1:8">
      <c r="A41" s="4" t="s">
        <v>386</v>
      </c>
    </row>
    <row r="42" spans="1:8">
      <c r="A42" s="3" t="s">
        <v>352</v>
      </c>
    </row>
    <row r="43" spans="1:8">
      <c r="A43" s="4" t="s">
        <v>384</v>
      </c>
      <c r="F43" s="4" t="s">
        <v>385</v>
      </c>
    </row>
    <row r="44" spans="1:8">
      <c r="A44" s="4" t="s">
        <v>387</v>
      </c>
    </row>
    <row r="45" spans="1:8">
      <c r="A45" s="3" t="s">
        <v>352</v>
      </c>
    </row>
    <row r="46" spans="1:8">
      <c r="A46" s="4" t="s">
        <v>384</v>
      </c>
      <c r="F46" s="4" t="s">
        <v>385</v>
      </c>
    </row>
    <row r="47" spans="1:8">
      <c r="A47" s="4" t="s">
        <v>388</v>
      </c>
    </row>
    <row r="48" spans="1:8">
      <c r="A48" s="3" t="s">
        <v>352</v>
      </c>
    </row>
    <row r="49" spans="1:8">
      <c r="A49" s="4" t="s">
        <v>384</v>
      </c>
      <c r="F49" s="4" t="s">
        <v>389</v>
      </c>
    </row>
    <row r="50" spans="1:8">
      <c r="A50" s="4" t="s">
        <v>390</v>
      </c>
    </row>
    <row r="51" spans="1:8">
      <c r="A51" s="3" t="s">
        <v>352</v>
      </c>
    </row>
    <row r="52" spans="1:8">
      <c r="A52" s="4" t="s">
        <v>384</v>
      </c>
      <c r="F52" s="4" t="s">
        <v>391</v>
      </c>
    </row>
    <row r="53" spans="1:8">
      <c r="A53" s="4" t="s">
        <v>392</v>
      </c>
    </row>
    <row r="54" spans="1:8">
      <c r="A54" s="3" t="s">
        <v>352</v>
      </c>
    </row>
    <row r="55" spans="1:8">
      <c r="A55" s="4" t="s">
        <v>384</v>
      </c>
      <c r="F55" s="4" t="s">
        <v>391</v>
      </c>
    </row>
    <row r="56" spans="1:8">
      <c r="A56" s="4" t="s">
        <v>393</v>
      </c>
    </row>
    <row r="57" spans="1:8">
      <c r="A57" s="3" t="s">
        <v>352</v>
      </c>
    </row>
    <row r="58" spans="1:8">
      <c r="A58" s="4" t="s">
        <v>370</v>
      </c>
      <c r="F58" s="9" t="n">
        <v>0.16</v>
      </c>
    </row>
    <row r="59" spans="1:8">
      <c r="A59" s="4" t="s">
        <v>394</v>
      </c>
    </row>
    <row r="60" spans="1:8">
      <c r="A60" s="3" t="s">
        <v>352</v>
      </c>
    </row>
    <row r="61" spans="1:8">
      <c r="A61" s="4" t="s">
        <v>370</v>
      </c>
      <c r="F61" s="9" t="n">
        <v>0.45</v>
      </c>
    </row>
    <row r="62" spans="1:8">
      <c r="A62" s="4" t="s">
        <v>369</v>
      </c>
    </row>
    <row r="63" spans="1:8">
      <c r="A63" s="3" t="s">
        <v>352</v>
      </c>
    </row>
    <row r="64" spans="1:8">
      <c r="A64" s="4" t="s">
        <v>49</v>
      </c>
      <c r="F64" s="6" t="n">
        <v>1953000</v>
      </c>
      <c r="G64" s="6" t="n">
        <v>121000</v>
      </c>
    </row>
    <row r="65" spans="1:8">
      <c r="A65" s="4" t="s">
        <v>382</v>
      </c>
      <c r="F65" s="6" t="n">
        <v>3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9</v>
      </c>
      <c r="C2" s="2" t="s">
        <v>30</v>
      </c>
      <c r="D2" s="2" t="s">
        <v>76</v>
      </c>
    </row>
    <row r="3" spans="1:4">
      <c r="A3" s="3" t="s">
        <v>352</v>
      </c>
    </row>
    <row r="4" spans="1:4">
      <c r="A4" s="4" t="s">
        <v>396</v>
      </c>
      <c r="B4" s="6" t="n">
        <v>6611</v>
      </c>
      <c r="C4" s="6" t="n">
        <v>4725</v>
      </c>
      <c r="D4" s="6" t="n">
        <v>10030</v>
      </c>
    </row>
    <row r="5" spans="1:4">
      <c r="A5" s="4" t="s">
        <v>397</v>
      </c>
      <c r="B5" s="5" t="n">
        <v>631</v>
      </c>
      <c r="C5" s="5" t="n">
        <v>577</v>
      </c>
      <c r="D5" s="5" t="n">
        <v>611</v>
      </c>
    </row>
    <row r="6" spans="1:4">
      <c r="A6" s="4" t="s">
        <v>398</v>
      </c>
      <c r="B6" s="5" t="n">
        <v>2574</v>
      </c>
      <c r="C6" s="5" t="n">
        <v>1773</v>
      </c>
      <c r="D6" s="5" t="n">
        <v>93</v>
      </c>
    </row>
    <row r="7" spans="1:4">
      <c r="A7" s="4" t="s">
        <v>369</v>
      </c>
    </row>
    <row r="8" spans="1:4">
      <c r="A8" s="3" t="s">
        <v>352</v>
      </c>
    </row>
    <row r="9" spans="1:4">
      <c r="A9" s="4" t="s">
        <v>396</v>
      </c>
      <c r="B9" s="5" t="n">
        <v>316</v>
      </c>
      <c r="C9" s="5" t="n">
        <v>321</v>
      </c>
      <c r="D9" s="5" t="n">
        <v>236</v>
      </c>
    </row>
    <row r="10" spans="1:4">
      <c r="A10" s="4" t="s">
        <v>397</v>
      </c>
      <c r="B10" s="5" t="n">
        <v>631</v>
      </c>
      <c r="C10" s="5" t="n">
        <v>577</v>
      </c>
      <c r="D10" s="5" t="n">
        <v>611</v>
      </c>
    </row>
    <row r="11" spans="1:4">
      <c r="A11" s="4" t="s">
        <v>398</v>
      </c>
      <c r="B11" s="5" t="n">
        <v>1600</v>
      </c>
      <c r="C11" s="5" t="n">
        <v>1245</v>
      </c>
    </row>
    <row r="12" spans="1:4">
      <c r="A12" s="4" t="s">
        <v>399</v>
      </c>
      <c r="B12" s="6" t="n">
        <v>2547</v>
      </c>
      <c r="C12" s="6" t="n">
        <v>2143</v>
      </c>
      <c r="D12" s="6" t="n">
        <v>84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0</v>
      </c>
      <c r="B1" s="2" t="s">
        <v>29</v>
      </c>
      <c r="C1" s="2" t="s">
        <v>30</v>
      </c>
    </row>
    <row r="2" spans="1:3">
      <c r="A2" s="3" t="s">
        <v>401</v>
      </c>
    </row>
    <row r="3" spans="1:3">
      <c r="A3" s="4" t="s">
        <v>34</v>
      </c>
      <c r="B3" s="6" t="n">
        <v>1173</v>
      </c>
      <c r="C3" s="6" t="n">
        <v>583</v>
      </c>
    </row>
    <row r="4" spans="1:3">
      <c r="A4" s="4" t="s">
        <v>402</v>
      </c>
    </row>
    <row r="5" spans="1:3">
      <c r="A5" s="3" t="s">
        <v>401</v>
      </c>
    </row>
    <row r="6" spans="1:3">
      <c r="A6" s="4" t="s">
        <v>34</v>
      </c>
      <c r="B6" s="5" t="n">
        <v>479</v>
      </c>
      <c r="C6" s="6" t="n">
        <v>583</v>
      </c>
    </row>
    <row r="7" spans="1:3">
      <c r="A7" s="4" t="s">
        <v>403</v>
      </c>
    </row>
    <row r="8" spans="1:3">
      <c r="A8" s="3" t="s">
        <v>401</v>
      </c>
    </row>
    <row r="9" spans="1:3">
      <c r="A9" s="4" t="s">
        <v>34</v>
      </c>
      <c r="B9" s="6" t="n">
        <v>6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9</v>
      </c>
      <c r="C2" s="2" t="s">
        <v>30</v>
      </c>
      <c r="D2" s="2" t="s">
        <v>76</v>
      </c>
    </row>
    <row r="3" spans="1:4">
      <c r="A3" s="3" t="s">
        <v>77</v>
      </c>
    </row>
    <row r="4" spans="1:4">
      <c r="A4" s="4" t="s">
        <v>78</v>
      </c>
      <c r="B4" s="6" t="n">
        <v>30710</v>
      </c>
      <c r="C4" s="6" t="n">
        <v>33170</v>
      </c>
      <c r="D4" s="6" t="n">
        <v>27760</v>
      </c>
    </row>
    <row r="5" spans="1:4">
      <c r="A5" s="3" t="s">
        <v>79</v>
      </c>
    </row>
    <row r="6" spans="1:4">
      <c r="A6" s="4" t="s">
        <v>80</v>
      </c>
      <c r="B6" s="5" t="n">
        <v>-6611</v>
      </c>
      <c r="C6" s="5" t="n">
        <v>-4725</v>
      </c>
      <c r="D6" s="5" t="n">
        <v>-10030</v>
      </c>
    </row>
    <row r="7" spans="1:4">
      <c r="A7" s="4" t="s">
        <v>81</v>
      </c>
      <c r="B7" s="5" t="n">
        <v>-12871</v>
      </c>
      <c r="C7" s="5" t="n">
        <v>-13188</v>
      </c>
      <c r="D7" s="5" t="n">
        <v>-11064</v>
      </c>
    </row>
    <row r="8" spans="1:4">
      <c r="A8" s="4" t="s">
        <v>82</v>
      </c>
      <c r="B8" s="5" t="n">
        <v>-2574</v>
      </c>
      <c r="C8" s="5" t="n">
        <v>-1773</v>
      </c>
      <c r="D8" s="5" t="n">
        <v>-93</v>
      </c>
    </row>
    <row r="9" spans="1:4">
      <c r="A9" s="4" t="s">
        <v>83</v>
      </c>
      <c r="B9" s="5" t="n">
        <v>-631</v>
      </c>
      <c r="C9" s="5" t="n">
        <v>-577</v>
      </c>
      <c r="D9" s="5" t="n">
        <v>-611</v>
      </c>
    </row>
    <row r="10" spans="1:4">
      <c r="A10" s="4" t="s">
        <v>84</v>
      </c>
      <c r="B10" s="5" t="n">
        <v>-1024</v>
      </c>
      <c r="C10" s="5" t="n">
        <v>-1061</v>
      </c>
      <c r="D10" s="5" t="n">
        <v>-922</v>
      </c>
    </row>
    <row r="11" spans="1:4">
      <c r="A11" s="4" t="s">
        <v>85</v>
      </c>
      <c r="B11" s="5" t="n">
        <v>-236</v>
      </c>
      <c r="C11" s="5" t="n">
        <v>-174</v>
      </c>
      <c r="D11" s="5" t="n">
        <v>-203</v>
      </c>
    </row>
    <row r="12" spans="1:4">
      <c r="A12" s="4" t="s">
        <v>86</v>
      </c>
      <c r="B12" s="5" t="n">
        <v>-5768</v>
      </c>
      <c r="C12" s="5" t="n">
        <v>-5710</v>
      </c>
      <c r="D12" s="5" t="n">
        <v>-5446</v>
      </c>
    </row>
    <row r="13" spans="1:4">
      <c r="A13" s="4" t="s">
        <v>87</v>
      </c>
      <c r="B13" s="5" t="n">
        <v>-3998</v>
      </c>
      <c r="D13" s="5" t="n">
        <v>-16930</v>
      </c>
    </row>
    <row r="14" spans="1:4">
      <c r="A14" s="4" t="s">
        <v>88</v>
      </c>
      <c r="B14" s="5" t="n">
        <v>-3003</v>
      </c>
      <c r="C14" s="5" t="n">
        <v>5962</v>
      </c>
      <c r="D14" s="5" t="n">
        <v>-17539</v>
      </c>
    </row>
    <row r="15" spans="1:4">
      <c r="A15" s="3" t="s">
        <v>89</v>
      </c>
    </row>
    <row r="16" spans="1:4">
      <c r="A16" s="4" t="s">
        <v>90</v>
      </c>
      <c r="C16" s="5" t="n">
        <v>74</v>
      </c>
    </row>
    <row r="17" spans="1:4">
      <c r="A17" s="4" t="s">
        <v>91</v>
      </c>
      <c r="B17" s="5" t="n">
        <v>-2810</v>
      </c>
      <c r="C17" s="5" t="n">
        <v>-2531</v>
      </c>
      <c r="D17" s="5" t="n">
        <v>-1704</v>
      </c>
    </row>
    <row r="18" spans="1:4">
      <c r="A18" s="4" t="s">
        <v>92</v>
      </c>
      <c r="B18" s="5" t="n">
        <v>-2810</v>
      </c>
      <c r="C18" s="5" t="n">
        <v>-2457</v>
      </c>
      <c r="D18" s="5" t="n">
        <v>-1704</v>
      </c>
    </row>
    <row r="19" spans="1:4">
      <c r="A19" s="4" t="s">
        <v>93</v>
      </c>
      <c r="B19" s="6" t="n">
        <v>-5813</v>
      </c>
      <c r="C19" s="6" t="n">
        <v>3505</v>
      </c>
      <c r="D19" s="6" t="n">
        <v>-19243</v>
      </c>
    </row>
    <row r="20" spans="1:4">
      <c r="A20" s="4" t="s">
        <v>94</v>
      </c>
      <c r="B20" s="8" t="n">
        <v>-0.32</v>
      </c>
      <c r="C20" s="8" t="n">
        <v>0.19</v>
      </c>
      <c r="D20" s="8" t="n">
        <v>-1.05</v>
      </c>
    </row>
    <row r="21" spans="1:4">
      <c r="A21" s="4" t="s">
        <v>95</v>
      </c>
      <c r="B21" s="5" t="n">
        <v>18277893</v>
      </c>
      <c r="C21" s="5" t="n">
        <v>18244671</v>
      </c>
      <c r="D21" s="5" t="n">
        <v>18244671</v>
      </c>
    </row>
    <row r="22" spans="1:4">
      <c r="A22" s="4" t="s">
        <v>96</v>
      </c>
      <c r="B22" s="5" t="n">
        <v>18277893</v>
      </c>
      <c r="C22" s="5" t="n">
        <v>18277893</v>
      </c>
      <c r="D22" s="5" t="n">
        <v>182446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04</v>
      </c>
      <c r="B1" s="2" t="s">
        <v>1</v>
      </c>
    </row>
    <row r="2" spans="1:4">
      <c r="B2" s="2" t="s">
        <v>29</v>
      </c>
      <c r="C2" s="2" t="s">
        <v>30</v>
      </c>
      <c r="D2" s="2" t="s">
        <v>76</v>
      </c>
    </row>
    <row r="3" spans="1:4">
      <c r="A3" s="3" t="s">
        <v>275</v>
      </c>
    </row>
    <row r="4" spans="1:4">
      <c r="A4" s="4" t="s">
        <v>405</v>
      </c>
      <c r="B4" s="6" t="n">
        <v>130501</v>
      </c>
    </row>
    <row r="5" spans="1:4">
      <c r="A5" s="4" t="s">
        <v>86</v>
      </c>
      <c r="B5" s="5" t="n">
        <v>-5768</v>
      </c>
      <c r="C5" s="6" t="n">
        <v>-5710</v>
      </c>
      <c r="D5" s="6" t="n">
        <v>-5446</v>
      </c>
    </row>
    <row r="6" spans="1:4">
      <c r="A6" s="4" t="s">
        <v>406</v>
      </c>
      <c r="B6" s="5" t="n">
        <v>121341</v>
      </c>
      <c r="C6" s="5" t="n">
        <v>130501</v>
      </c>
    </row>
    <row r="7" spans="1:4">
      <c r="A7" s="4" t="s">
        <v>407</v>
      </c>
    </row>
    <row r="8" spans="1:4">
      <c r="A8" s="3" t="s">
        <v>275</v>
      </c>
    </row>
    <row r="9" spans="1:4">
      <c r="A9" s="4" t="s">
        <v>405</v>
      </c>
      <c r="B9" s="5" t="n">
        <v>147789</v>
      </c>
      <c r="C9" s="5" t="n">
        <v>115295</v>
      </c>
      <c r="D9" s="5" t="n">
        <v>143505</v>
      </c>
    </row>
    <row r="10" spans="1:4">
      <c r="A10" s="4" t="s">
        <v>125</v>
      </c>
      <c r="D10" s="5" t="n">
        <v>233</v>
      </c>
    </row>
    <row r="11" spans="1:4">
      <c r="A11" s="4" t="s">
        <v>87</v>
      </c>
      <c r="B11" s="5" t="n">
        <v>-9729</v>
      </c>
      <c r="D11" s="5" t="n">
        <v>-28443</v>
      </c>
    </row>
    <row r="12" spans="1:4">
      <c r="A12" s="4" t="s">
        <v>408</v>
      </c>
      <c r="C12" s="5" t="n">
        <v>32494</v>
      </c>
    </row>
    <row r="13" spans="1:4">
      <c r="A13" s="4" t="s">
        <v>406</v>
      </c>
      <c r="B13" s="5" t="n">
        <v>138060</v>
      </c>
      <c r="C13" s="5" t="n">
        <v>147789</v>
      </c>
      <c r="D13" s="5" t="n">
        <v>115295</v>
      </c>
    </row>
    <row r="14" spans="1:4">
      <c r="A14" s="4" t="s">
        <v>409</v>
      </c>
    </row>
    <row r="15" spans="1:4">
      <c r="A15" s="3" t="s">
        <v>275</v>
      </c>
    </row>
    <row r="16" spans="1:4">
      <c r="A16" s="4" t="s">
        <v>405</v>
      </c>
      <c r="B16" s="5" t="n">
        <v>-17288</v>
      </c>
      <c r="C16" s="5" t="n">
        <v>-11578</v>
      </c>
      <c r="D16" s="5" t="n">
        <v>-18045</v>
      </c>
    </row>
    <row r="17" spans="1:4">
      <c r="A17" s="4" t="s">
        <v>86</v>
      </c>
      <c r="B17" s="5" t="n">
        <v>-5768</v>
      </c>
      <c r="C17" s="5" t="n">
        <v>-5710</v>
      </c>
      <c r="D17" s="5" t="n">
        <v>-5446</v>
      </c>
    </row>
    <row r="18" spans="1:4">
      <c r="A18" s="4" t="s">
        <v>406</v>
      </c>
      <c r="B18" s="5" t="n">
        <v>-16719</v>
      </c>
      <c r="C18" s="5" t="n">
        <v>-17288</v>
      </c>
      <c r="D18" s="5" t="n">
        <v>-11578</v>
      </c>
    </row>
    <row r="19" spans="1:4">
      <c r="A19" s="4" t="s">
        <v>87</v>
      </c>
      <c r="B19" s="5" t="n">
        <v>6337</v>
      </c>
      <c r="D19" s="5" t="n">
        <v>11913</v>
      </c>
    </row>
    <row r="20" spans="1:4">
      <c r="A20" s="4" t="s">
        <v>410</v>
      </c>
    </row>
    <row r="21" spans="1:4">
      <c r="A21" s="3" t="s">
        <v>275</v>
      </c>
    </row>
    <row r="22" spans="1:4">
      <c r="A22" s="4" t="s">
        <v>405</v>
      </c>
      <c r="B22" s="5" t="n">
        <v>130501</v>
      </c>
      <c r="C22" s="5" t="n">
        <v>103717</v>
      </c>
      <c r="D22" s="5" t="n">
        <v>125460</v>
      </c>
    </row>
    <row r="23" spans="1:4">
      <c r="A23" s="4" t="s">
        <v>125</v>
      </c>
      <c r="D23" s="5" t="n">
        <v>233</v>
      </c>
    </row>
    <row r="24" spans="1:4">
      <c r="A24" s="4" t="s">
        <v>86</v>
      </c>
      <c r="B24" s="5" t="n">
        <v>-5768</v>
      </c>
      <c r="C24" s="5" t="n">
        <v>-5710</v>
      </c>
      <c r="D24" s="5" t="n">
        <v>-5446</v>
      </c>
    </row>
    <row r="25" spans="1:4">
      <c r="A25" s="4" t="s">
        <v>87</v>
      </c>
      <c r="B25" s="5" t="n">
        <v>-3392</v>
      </c>
      <c r="D25" s="5" t="n">
        <v>-16530</v>
      </c>
    </row>
    <row r="26" spans="1:4">
      <c r="A26" s="4" t="s">
        <v>408</v>
      </c>
      <c r="C26" s="5" t="n">
        <v>32494</v>
      </c>
    </row>
    <row r="27" spans="1:4">
      <c r="A27" s="4" t="s">
        <v>406</v>
      </c>
      <c r="B27" s="6" t="n">
        <v>121341</v>
      </c>
      <c r="C27" s="6" t="n">
        <v>130501</v>
      </c>
      <c r="D27" s="6" t="n">
        <v>10371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11</v>
      </c>
      <c r="B1" s="2" t="s">
        <v>412</v>
      </c>
      <c r="C1" s="2" t="s">
        <v>29</v>
      </c>
      <c r="D1" s="2" t="s">
        <v>30</v>
      </c>
      <c r="E1" s="2" t="s">
        <v>76</v>
      </c>
    </row>
    <row r="2" spans="1:5">
      <c r="A2" s="3" t="s">
        <v>275</v>
      </c>
    </row>
    <row r="3" spans="1:5">
      <c r="A3" s="4" t="s">
        <v>413</v>
      </c>
      <c r="C3" s="6" t="n">
        <v>3998</v>
      </c>
      <c r="E3" s="6" t="n">
        <v>16930</v>
      </c>
    </row>
    <row r="4" spans="1:5">
      <c r="A4" s="4" t="s">
        <v>315</v>
      </c>
      <c r="C4" s="5" t="n">
        <v>3392</v>
      </c>
    </row>
    <row r="5" spans="1:5">
      <c r="A5" s="4" t="s">
        <v>414</v>
      </c>
    </row>
    <row r="6" spans="1:5">
      <c r="A6" s="3" t="s">
        <v>275</v>
      </c>
    </row>
    <row r="7" spans="1:5">
      <c r="A7" s="4" t="s">
        <v>413</v>
      </c>
      <c r="C7" s="5" t="n">
        <v>3998</v>
      </c>
    </row>
    <row r="8" spans="1:5">
      <c r="A8" s="4" t="s">
        <v>415</v>
      </c>
    </row>
    <row r="9" spans="1:5">
      <c r="A9" s="3" t="s">
        <v>275</v>
      </c>
    </row>
    <row r="10" spans="1:5">
      <c r="A10" s="4" t="s">
        <v>416</v>
      </c>
      <c r="B10" s="6" t="n">
        <v>31623</v>
      </c>
      <c r="D10" s="6" t="n">
        <v>18743</v>
      </c>
    </row>
    <row r="11" spans="1:5">
      <c r="A11" s="4" t="s">
        <v>417</v>
      </c>
      <c r="B11" s="6" t="n">
        <v>871</v>
      </c>
      <c r="D11" s="6" t="n">
        <v>23</v>
      </c>
    </row>
    <row r="12" spans="1:5">
      <c r="A12" s="4" t="s">
        <v>151</v>
      </c>
    </row>
    <row r="13" spans="1:5">
      <c r="A13" s="3" t="s">
        <v>275</v>
      </c>
    </row>
    <row r="14" spans="1:5">
      <c r="A14" s="4" t="s">
        <v>315</v>
      </c>
      <c r="C14" s="5" t="n">
        <v>3392</v>
      </c>
    </row>
    <row r="15" spans="1:5">
      <c r="A15" s="4" t="s">
        <v>418</v>
      </c>
    </row>
    <row r="16" spans="1:5">
      <c r="A16" s="3" t="s">
        <v>275</v>
      </c>
    </row>
    <row r="17" spans="1:5">
      <c r="A17" s="4" t="s">
        <v>315</v>
      </c>
      <c r="C17" s="6" t="n">
        <v>33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9</v>
      </c>
      <c r="C2" s="2" t="s">
        <v>30</v>
      </c>
      <c r="D2" s="2" t="s">
        <v>76</v>
      </c>
    </row>
    <row r="3" spans="1:4">
      <c r="A3" s="3" t="s">
        <v>420</v>
      </c>
    </row>
    <row r="4" spans="1:4">
      <c r="A4" s="4" t="s">
        <v>421</v>
      </c>
      <c r="B4" s="6" t="n">
        <v>836</v>
      </c>
      <c r="C4" s="6" t="n">
        <v>122</v>
      </c>
      <c r="D4" s="6" t="n">
        <v>256</v>
      </c>
    </row>
    <row r="5" spans="1:4">
      <c r="A5" s="4" t="s">
        <v>422</v>
      </c>
      <c r="B5" s="5" t="n">
        <v>364</v>
      </c>
      <c r="C5" s="5" t="n">
        <v>888</v>
      </c>
      <c r="D5" s="5" t="n">
        <v>469</v>
      </c>
    </row>
    <row r="6" spans="1:4">
      <c r="A6" s="4" t="s">
        <v>423</v>
      </c>
      <c r="B6" s="5" t="n">
        <v>-236</v>
      </c>
      <c r="C6" s="5" t="n">
        <v>-174</v>
      </c>
      <c r="D6" s="5" t="n">
        <v>-203</v>
      </c>
    </row>
    <row r="7" spans="1:4">
      <c r="A7" s="4" t="s">
        <v>424</v>
      </c>
      <c r="B7" s="5" t="n">
        <v>-606</v>
      </c>
      <c r="D7" s="5" t="n">
        <v>-400</v>
      </c>
    </row>
    <row r="8" spans="1:4">
      <c r="A8" s="4" t="s">
        <v>425</v>
      </c>
      <c r="B8" s="6" t="n">
        <v>358</v>
      </c>
      <c r="C8" s="6" t="n">
        <v>836</v>
      </c>
      <c r="D8" s="6" t="n">
        <v>12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26</v>
      </c>
      <c r="B1" s="2" t="s">
        <v>1</v>
      </c>
    </row>
    <row r="2" spans="1:3">
      <c r="B2" s="2" t="s">
        <v>29</v>
      </c>
      <c r="C2" s="2" t="s">
        <v>76</v>
      </c>
    </row>
    <row r="3" spans="1:3">
      <c r="A3" s="3" t="s">
        <v>427</v>
      </c>
    </row>
    <row r="4" spans="1:3">
      <c r="A4" s="4" t="s">
        <v>317</v>
      </c>
      <c r="B4" s="6" t="n">
        <v>606</v>
      </c>
      <c r="C4" s="6" t="n">
        <v>400</v>
      </c>
    </row>
    <row r="5" spans="1:3">
      <c r="A5" s="4" t="s">
        <v>428</v>
      </c>
    </row>
    <row r="6" spans="1:3">
      <c r="A6" s="3" t="s">
        <v>427</v>
      </c>
    </row>
    <row r="7" spans="1:3">
      <c r="A7" s="4" t="s">
        <v>317</v>
      </c>
      <c r="B7" s="6" t="n">
        <v>6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9</v>
      </c>
      <c r="C1" s="2" t="s">
        <v>30</v>
      </c>
    </row>
    <row r="2" spans="1:3">
      <c r="A2" s="3" t="s">
        <v>430</v>
      </c>
    </row>
    <row r="3" spans="1:3">
      <c r="A3" s="4" t="s">
        <v>98</v>
      </c>
      <c r="B3" s="6" t="n">
        <v>73831</v>
      </c>
      <c r="C3" s="6" t="n">
        <v>81094</v>
      </c>
    </row>
    <row r="4" spans="1:3">
      <c r="A4" s="4" t="s">
        <v>431</v>
      </c>
      <c r="B4" s="5" t="n">
        <v>6963</v>
      </c>
      <c r="C4" s="5" t="n">
        <v>7263</v>
      </c>
    </row>
    <row r="5" spans="1:3">
      <c r="A5" s="4" t="s">
        <v>432</v>
      </c>
      <c r="B5" s="5" t="n">
        <v>-150</v>
      </c>
      <c r="C5" s="5" t="n">
        <v>-168</v>
      </c>
    </row>
    <row r="6" spans="1:3">
      <c r="A6" s="4" t="s">
        <v>47</v>
      </c>
      <c r="B6" s="5" t="n">
        <v>6813</v>
      </c>
      <c r="C6" s="5" t="n">
        <v>7095</v>
      </c>
    </row>
    <row r="7" spans="1:3">
      <c r="A7" s="4" t="s">
        <v>433</v>
      </c>
      <c r="B7" s="5" t="n">
        <v>66868</v>
      </c>
      <c r="C7" s="5" t="n">
        <v>73831</v>
      </c>
    </row>
    <row r="8" spans="1:3">
      <c r="A8" s="4" t="s">
        <v>434</v>
      </c>
      <c r="B8" s="5" t="n">
        <v>-251</v>
      </c>
      <c r="C8" s="5" t="n">
        <v>-375</v>
      </c>
    </row>
    <row r="9" spans="1:3">
      <c r="A9" s="4" t="s">
        <v>54</v>
      </c>
      <c r="B9" s="5" t="n">
        <v>66617</v>
      </c>
      <c r="C9" s="5" t="n">
        <v>73456</v>
      </c>
    </row>
    <row r="10" spans="1:3">
      <c r="A10" s="4" t="s">
        <v>435</v>
      </c>
    </row>
    <row r="11" spans="1:3">
      <c r="A11" s="3" t="s">
        <v>430</v>
      </c>
    </row>
    <row r="12" spans="1:3">
      <c r="A12" s="4" t="s">
        <v>98</v>
      </c>
      <c r="B12" s="5" t="n">
        <v>4808</v>
      </c>
      <c r="C12" s="5" t="n">
        <v>5268</v>
      </c>
    </row>
    <row r="13" spans="1:3">
      <c r="A13" s="4" t="s">
        <v>436</v>
      </c>
    </row>
    <row r="14" spans="1:3">
      <c r="A14" s="3" t="s">
        <v>430</v>
      </c>
    </row>
    <row r="15" spans="1:3">
      <c r="A15" s="4" t="s">
        <v>98</v>
      </c>
      <c r="B15" s="5" t="n">
        <v>4808</v>
      </c>
      <c r="C15" s="5" t="n">
        <v>5268</v>
      </c>
    </row>
    <row r="16" spans="1:3">
      <c r="A16" s="4" t="s">
        <v>437</v>
      </c>
    </row>
    <row r="17" spans="1:3">
      <c r="A17" s="3" t="s">
        <v>430</v>
      </c>
    </row>
    <row r="18" spans="1:3">
      <c r="A18" s="4" t="s">
        <v>98</v>
      </c>
      <c r="B18" s="5" t="n">
        <v>20350</v>
      </c>
      <c r="C18" s="5" t="n">
        <v>22490</v>
      </c>
    </row>
    <row r="19" spans="1:3">
      <c r="A19" s="4" t="s">
        <v>438</v>
      </c>
    </row>
    <row r="20" spans="1:3">
      <c r="A20" s="3" t="s">
        <v>430</v>
      </c>
    </row>
    <row r="21" spans="1:3">
      <c r="A21" s="4" t="s">
        <v>98</v>
      </c>
      <c r="B21" s="5" t="n">
        <v>8437</v>
      </c>
      <c r="C21" s="5" t="n">
        <v>9787</v>
      </c>
    </row>
    <row r="22" spans="1:3">
      <c r="A22" s="4" t="s">
        <v>439</v>
      </c>
    </row>
    <row r="23" spans="1:3">
      <c r="A23" s="3" t="s">
        <v>430</v>
      </c>
    </row>
    <row r="24" spans="1:3">
      <c r="A24" s="4" t="s">
        <v>98</v>
      </c>
      <c r="B24" s="5" t="n">
        <v>17228</v>
      </c>
      <c r="C24" s="5" t="n">
        <v>18481</v>
      </c>
    </row>
    <row r="25" spans="1:3">
      <c r="A25" s="4" t="s">
        <v>440</v>
      </c>
    </row>
    <row r="26" spans="1:3">
      <c r="A26" s="3" t="s">
        <v>430</v>
      </c>
    </row>
    <row r="27" spans="1:3">
      <c r="A27" s="4" t="s">
        <v>98</v>
      </c>
      <c r="B27" s="6" t="n">
        <v>18200</v>
      </c>
      <c r="C27" s="6" t="n">
        <v>19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441</v>
      </c>
      <c r="B1" s="2" t="s">
        <v>1</v>
      </c>
    </row>
    <row r="2" spans="1:8">
      <c r="B2" s="2" t="s">
        <v>442</v>
      </c>
      <c r="C2" s="2" t="s">
        <v>263</v>
      </c>
      <c r="D2" s="2" t="s">
        <v>443</v>
      </c>
      <c r="E2" s="2" t="s">
        <v>444</v>
      </c>
      <c r="F2" s="2" t="s">
        <v>445</v>
      </c>
      <c r="G2" s="2" t="s">
        <v>446</v>
      </c>
      <c r="H2" s="2" t="s">
        <v>447</v>
      </c>
    </row>
    <row r="3" spans="1:8">
      <c r="A3" s="3" t="s">
        <v>430</v>
      </c>
    </row>
    <row r="4" spans="1:8">
      <c r="A4" s="4" t="s">
        <v>448</v>
      </c>
      <c r="B4" s="6" t="n">
        <v>73831000</v>
      </c>
      <c r="C4" s="6" t="n">
        <v>81094000</v>
      </c>
    </row>
    <row r="5" spans="1:8">
      <c r="A5" s="4" t="s">
        <v>435</v>
      </c>
    </row>
    <row r="6" spans="1:8">
      <c r="A6" s="3" t="s">
        <v>430</v>
      </c>
    </row>
    <row r="7" spans="1:8">
      <c r="A7" s="4" t="s">
        <v>448</v>
      </c>
      <c r="B7" s="5" t="n">
        <v>4808000</v>
      </c>
      <c r="C7" s="5" t="n">
        <v>5268000</v>
      </c>
    </row>
    <row r="8" spans="1:8">
      <c r="A8" s="4" t="s">
        <v>436</v>
      </c>
    </row>
    <row r="9" spans="1:8">
      <c r="A9" s="3" t="s">
        <v>430</v>
      </c>
    </row>
    <row r="10" spans="1:8">
      <c r="A10" s="4" t="s">
        <v>448</v>
      </c>
      <c r="B10" s="5" t="n">
        <v>4808000</v>
      </c>
      <c r="C10" s="5" t="n">
        <v>5268000</v>
      </c>
    </row>
    <row r="11" spans="1:8">
      <c r="A11" s="4" t="s">
        <v>437</v>
      </c>
    </row>
    <row r="12" spans="1:8">
      <c r="A12" s="3" t="s">
        <v>430</v>
      </c>
    </row>
    <row r="13" spans="1:8">
      <c r="A13" s="4" t="s">
        <v>448</v>
      </c>
      <c r="B13" s="5" t="n">
        <v>20350000</v>
      </c>
      <c r="C13" s="5" t="n">
        <v>22490000</v>
      </c>
    </row>
    <row r="14" spans="1:8">
      <c r="A14" s="4" t="s">
        <v>449</v>
      </c>
    </row>
    <row r="15" spans="1:8">
      <c r="A15" s="3" t="s">
        <v>430</v>
      </c>
    </row>
    <row r="16" spans="1:8">
      <c r="A16" s="4" t="s">
        <v>448</v>
      </c>
      <c r="B16" s="5" t="n">
        <v>8437000</v>
      </c>
      <c r="C16" s="5" t="n">
        <v>9787000</v>
      </c>
    </row>
    <row r="17" spans="1:8">
      <c r="A17" s="4" t="s">
        <v>450</v>
      </c>
    </row>
    <row r="18" spans="1:8">
      <c r="A18" s="3" t="s">
        <v>430</v>
      </c>
    </row>
    <row r="19" spans="1:8">
      <c r="A19" s="4" t="s">
        <v>448</v>
      </c>
      <c r="B19" s="5" t="n">
        <v>17228000</v>
      </c>
      <c r="C19" s="5" t="n">
        <v>18481000</v>
      </c>
    </row>
    <row r="20" spans="1:8">
      <c r="A20" s="4" t="s">
        <v>440</v>
      </c>
    </row>
    <row r="21" spans="1:8">
      <c r="A21" s="3" t="s">
        <v>430</v>
      </c>
    </row>
    <row r="22" spans="1:8">
      <c r="A22" s="4" t="s">
        <v>448</v>
      </c>
      <c r="B22" s="5" t="n">
        <v>18200000</v>
      </c>
      <c r="C22" s="6" t="n">
        <v>19800000</v>
      </c>
    </row>
    <row r="23" spans="1:8">
      <c r="A23" s="4" t="s">
        <v>451</v>
      </c>
    </row>
    <row r="24" spans="1:8">
      <c r="A24" s="3" t="s">
        <v>430</v>
      </c>
    </row>
    <row r="25" spans="1:8">
      <c r="A25" s="4" t="s">
        <v>452</v>
      </c>
      <c r="H25" s="6" t="n">
        <v>24560000</v>
      </c>
    </row>
    <row r="26" spans="1:8">
      <c r="A26" s="4" t="s">
        <v>453</v>
      </c>
      <c r="B26" s="6" t="n">
        <v>4808000</v>
      </c>
    </row>
    <row r="27" spans="1:8">
      <c r="A27" s="4" t="s">
        <v>454</v>
      </c>
      <c r="B27" s="4" t="s">
        <v>455</v>
      </c>
    </row>
    <row r="28" spans="1:8">
      <c r="A28" s="4" t="s">
        <v>456</v>
      </c>
      <c r="B28" s="5" t="n">
        <v>7</v>
      </c>
    </row>
    <row r="29" spans="1:8">
      <c r="A29" s="4" t="s">
        <v>457</v>
      </c>
      <c r="B29" s="6" t="n">
        <v>230000</v>
      </c>
    </row>
    <row r="30" spans="1:8">
      <c r="A30" s="4" t="s">
        <v>458</v>
      </c>
      <c r="B30" s="4" t="s">
        <v>459</v>
      </c>
    </row>
    <row r="31" spans="1:8">
      <c r="A31" s="4" t="s">
        <v>460</v>
      </c>
      <c r="B31" s="6" t="n">
        <v>3198000</v>
      </c>
    </row>
    <row r="32" spans="1:8">
      <c r="A32" s="4" t="s">
        <v>461</v>
      </c>
      <c r="B32" s="4" t="s">
        <v>462</v>
      </c>
    </row>
    <row r="33" spans="1:8">
      <c r="A33" s="4" t="s">
        <v>463</v>
      </c>
      <c r="B33" s="4" t="s">
        <v>464</v>
      </c>
    </row>
    <row r="34" spans="1:8">
      <c r="A34" s="4" t="s">
        <v>465</v>
      </c>
      <c r="B34" s="4" t="s">
        <v>466</v>
      </c>
    </row>
    <row r="35" spans="1:8">
      <c r="A35" s="4" t="s">
        <v>467</v>
      </c>
      <c r="B35" s="6" t="n">
        <v>2500000</v>
      </c>
    </row>
    <row r="36" spans="1:8">
      <c r="A36" s="4" t="s">
        <v>468</v>
      </c>
      <c r="B36" s="4" t="s">
        <v>469</v>
      </c>
    </row>
    <row r="37" spans="1:8">
      <c r="A37" s="4" t="s">
        <v>470</v>
      </c>
      <c r="B37" s="4" t="s">
        <v>471</v>
      </c>
    </row>
    <row r="38" spans="1:8">
      <c r="A38" s="4" t="s">
        <v>472</v>
      </c>
    </row>
    <row r="39" spans="1:8">
      <c r="A39" s="3" t="s">
        <v>430</v>
      </c>
    </row>
    <row r="40" spans="1:8">
      <c r="A40" s="4" t="s">
        <v>454</v>
      </c>
      <c r="B40" s="4" t="s">
        <v>455</v>
      </c>
    </row>
    <row r="41" spans="1:8">
      <c r="A41" s="4" t="s">
        <v>456</v>
      </c>
      <c r="B41" s="5" t="n">
        <v>7</v>
      </c>
    </row>
    <row r="42" spans="1:8">
      <c r="A42" s="4" t="s">
        <v>458</v>
      </c>
      <c r="B42" s="4" t="s">
        <v>473</v>
      </c>
    </row>
    <row r="43" spans="1:8">
      <c r="A43" s="4" t="s">
        <v>461</v>
      </c>
      <c r="B43" s="4" t="s">
        <v>462</v>
      </c>
    </row>
    <row r="44" spans="1:8">
      <c r="A44" s="4" t="s">
        <v>463</v>
      </c>
      <c r="B44" s="4" t="s">
        <v>464</v>
      </c>
    </row>
    <row r="45" spans="1:8">
      <c r="A45" s="4" t="s">
        <v>465</v>
      </c>
      <c r="B45" s="4" t="s">
        <v>474</v>
      </c>
    </row>
    <row r="46" spans="1:8">
      <c r="A46" s="4" t="s">
        <v>467</v>
      </c>
      <c r="B46" s="6" t="n">
        <v>2500000</v>
      </c>
    </row>
    <row r="47" spans="1:8">
      <c r="A47" s="4" t="s">
        <v>468</v>
      </c>
      <c r="B47" s="4" t="s">
        <v>469</v>
      </c>
    </row>
    <row r="48" spans="1:8">
      <c r="A48" s="4" t="s">
        <v>470</v>
      </c>
      <c r="B48" s="4" t="s">
        <v>475</v>
      </c>
    </row>
    <row r="49" spans="1:8">
      <c r="A49" s="4" t="s">
        <v>476</v>
      </c>
      <c r="G49" s="6" t="n">
        <v>41600000</v>
      </c>
    </row>
    <row r="50" spans="1:8">
      <c r="A50" s="4" t="s">
        <v>448</v>
      </c>
      <c r="B50" s="6" t="n">
        <v>20350000</v>
      </c>
    </row>
    <row r="51" spans="1:8">
      <c r="A51" s="4" t="s">
        <v>477</v>
      </c>
      <c r="B51" s="5" t="n">
        <v>1070000</v>
      </c>
    </row>
    <row r="52" spans="1:8">
      <c r="A52" s="4" t="s">
        <v>478</v>
      </c>
      <c r="B52" s="6" t="n">
        <v>12860000</v>
      </c>
    </row>
    <row r="53" spans="1:8">
      <c r="A53" s="4" t="s">
        <v>479</v>
      </c>
    </row>
    <row r="54" spans="1:8">
      <c r="A54" s="3" t="s">
        <v>430</v>
      </c>
    </row>
    <row r="55" spans="1:8">
      <c r="A55" s="4" t="s">
        <v>454</v>
      </c>
      <c r="B55" s="4" t="s">
        <v>480</v>
      </c>
    </row>
    <row r="56" spans="1:8">
      <c r="A56" s="4" t="s">
        <v>458</v>
      </c>
      <c r="B56" s="4" t="s">
        <v>473</v>
      </c>
    </row>
    <row r="57" spans="1:8">
      <c r="A57" s="4" t="s">
        <v>461</v>
      </c>
      <c r="B57" s="4" t="s">
        <v>481</v>
      </c>
    </row>
    <row r="58" spans="1:8">
      <c r="A58" s="4" t="s">
        <v>476</v>
      </c>
      <c r="F58" s="6" t="n">
        <v>13500000</v>
      </c>
    </row>
    <row r="59" spans="1:8">
      <c r="A59" s="4" t="s">
        <v>448</v>
      </c>
      <c r="B59" s="6" t="n">
        <v>8437000</v>
      </c>
    </row>
    <row r="60" spans="1:8">
      <c r="A60" s="4" t="s">
        <v>477</v>
      </c>
      <c r="B60" s="5" t="n">
        <v>338000</v>
      </c>
    </row>
    <row r="61" spans="1:8">
      <c r="A61" s="4" t="s">
        <v>478</v>
      </c>
      <c r="B61" s="6" t="n">
        <v>6071000</v>
      </c>
    </row>
    <row r="62" spans="1:8">
      <c r="A62" s="4" t="s">
        <v>482</v>
      </c>
      <c r="B62" s="4" t="s">
        <v>483</v>
      </c>
    </row>
    <row r="63" spans="1:8">
      <c r="A63" s="4" t="s">
        <v>484</v>
      </c>
      <c r="B63" s="4" t="s">
        <v>485</v>
      </c>
    </row>
    <row r="64" spans="1:8">
      <c r="A64" s="4" t="s">
        <v>486</v>
      </c>
      <c r="B64" s="5" t="n">
        <v>7</v>
      </c>
    </row>
    <row r="65" spans="1:8">
      <c r="A65" s="4" t="s">
        <v>487</v>
      </c>
    </row>
    <row r="66" spans="1:8">
      <c r="A66" s="3" t="s">
        <v>430</v>
      </c>
    </row>
    <row r="67" spans="1:8">
      <c r="A67" s="4" t="s">
        <v>454</v>
      </c>
      <c r="B67" s="4" t="s">
        <v>480</v>
      </c>
    </row>
    <row r="68" spans="1:8">
      <c r="A68" s="4" t="s">
        <v>458</v>
      </c>
      <c r="B68" s="4" t="s">
        <v>488</v>
      </c>
    </row>
    <row r="69" spans="1:8">
      <c r="A69" s="4" t="s">
        <v>461</v>
      </c>
      <c r="B69" s="4" t="s">
        <v>481</v>
      </c>
    </row>
    <row r="70" spans="1:8">
      <c r="A70" s="4" t="s">
        <v>476</v>
      </c>
      <c r="E70" s="6" t="n">
        <v>21300000</v>
      </c>
    </row>
    <row r="71" spans="1:8">
      <c r="A71" s="4" t="s">
        <v>448</v>
      </c>
      <c r="B71" s="6" t="n">
        <v>17228000</v>
      </c>
    </row>
    <row r="72" spans="1:8">
      <c r="A72" s="4" t="s">
        <v>477</v>
      </c>
      <c r="B72" s="5" t="n">
        <v>313000</v>
      </c>
    </row>
    <row r="73" spans="1:8">
      <c r="A73" s="4" t="s">
        <v>478</v>
      </c>
      <c r="B73" s="6" t="n">
        <v>15037000</v>
      </c>
    </row>
    <row r="74" spans="1:8">
      <c r="A74" s="4" t="s">
        <v>486</v>
      </c>
      <c r="B74" s="5" t="n">
        <v>7</v>
      </c>
    </row>
    <row r="75" spans="1:8">
      <c r="A75" s="4" t="s">
        <v>489</v>
      </c>
    </row>
    <row r="76" spans="1:8">
      <c r="A76" s="3" t="s">
        <v>430</v>
      </c>
    </row>
    <row r="77" spans="1:8">
      <c r="A77" s="4" t="s">
        <v>463</v>
      </c>
      <c r="B77" s="4" t="s">
        <v>490</v>
      </c>
    </row>
    <row r="78" spans="1:8">
      <c r="A78" s="4" t="s">
        <v>470</v>
      </c>
      <c r="B78" s="4" t="s">
        <v>491</v>
      </c>
    </row>
    <row r="79" spans="1:8">
      <c r="A79" s="4" t="s">
        <v>492</v>
      </c>
      <c r="B79" s="6" t="n">
        <v>1000000</v>
      </c>
    </row>
    <row r="80" spans="1:8">
      <c r="A80" s="4" t="s">
        <v>493</v>
      </c>
      <c r="B80" s="4" t="s">
        <v>494</v>
      </c>
    </row>
    <row r="81" spans="1:8">
      <c r="A81" s="4" t="s">
        <v>495</v>
      </c>
      <c r="B81" s="4" t="s">
        <v>496</v>
      </c>
      <c r="C81" s="4" t="s">
        <v>497</v>
      </c>
    </row>
    <row r="82" spans="1:8">
      <c r="A82" s="4" t="s">
        <v>498</v>
      </c>
      <c r="B82" s="4" t="s">
        <v>499</v>
      </c>
    </row>
    <row r="83" spans="1:8">
      <c r="A83" s="4" t="s">
        <v>500</v>
      </c>
    </row>
    <row r="84" spans="1:8">
      <c r="A84" s="3" t="s">
        <v>430</v>
      </c>
    </row>
    <row r="85" spans="1:8">
      <c r="A85" s="4" t="s">
        <v>454</v>
      </c>
      <c r="B85" s="4" t="s">
        <v>480</v>
      </c>
    </row>
    <row r="86" spans="1:8">
      <c r="A86" s="4" t="s">
        <v>463</v>
      </c>
      <c r="B86" s="4" t="s">
        <v>501</v>
      </c>
    </row>
    <row r="87" spans="1:8">
      <c r="A87" s="4" t="s">
        <v>465</v>
      </c>
      <c r="B87" s="4" t="s">
        <v>502</v>
      </c>
    </row>
    <row r="88" spans="1:8">
      <c r="A88" s="4" t="s">
        <v>470</v>
      </c>
      <c r="B88" s="4" t="s">
        <v>491</v>
      </c>
    </row>
    <row r="89" spans="1:8">
      <c r="A89" s="4" t="s">
        <v>476</v>
      </c>
      <c r="D89" s="6" t="n">
        <v>21000000</v>
      </c>
    </row>
    <row r="90" spans="1:8">
      <c r="A90" s="4" t="s">
        <v>448</v>
      </c>
      <c r="B90" s="6" t="n">
        <v>18200000</v>
      </c>
    </row>
    <row r="91" spans="1:8">
      <c r="A91" s="4" t="s">
        <v>478</v>
      </c>
      <c r="B91" s="5" t="n">
        <v>11800000</v>
      </c>
    </row>
    <row r="92" spans="1:8">
      <c r="A92" s="4" t="s">
        <v>492</v>
      </c>
      <c r="B92" s="6" t="n">
        <v>750000</v>
      </c>
    </row>
    <row r="93" spans="1:8">
      <c r="A93" s="4" t="s">
        <v>493</v>
      </c>
      <c r="B93" s="4" t="s">
        <v>503</v>
      </c>
    </row>
    <row r="94" spans="1:8">
      <c r="A94" s="4" t="s">
        <v>504</v>
      </c>
      <c r="B94" s="4" t="s">
        <v>505</v>
      </c>
    </row>
    <row r="95" spans="1:8">
      <c r="A95" s="4" t="s">
        <v>506</v>
      </c>
    </row>
    <row r="96" spans="1:8">
      <c r="A96" s="3" t="s">
        <v>430</v>
      </c>
    </row>
    <row r="97" spans="1:8">
      <c r="A97" s="4" t="s">
        <v>458</v>
      </c>
      <c r="B97" s="4" t="s">
        <v>507</v>
      </c>
    </row>
    <row r="98" spans="1:8">
      <c r="A98" s="4" t="s">
        <v>477</v>
      </c>
      <c r="B98" s="6" t="n">
        <v>400000</v>
      </c>
    </row>
    <row r="99" spans="1:8">
      <c r="A99" s="4" t="s">
        <v>486</v>
      </c>
      <c r="B99" s="5" t="n">
        <v>1</v>
      </c>
    </row>
    <row r="100" spans="1:8">
      <c r="A100" s="4" t="s">
        <v>508</v>
      </c>
    </row>
    <row r="101" spans="1:8">
      <c r="A101" s="3" t="s">
        <v>430</v>
      </c>
    </row>
    <row r="102" spans="1:8">
      <c r="A102" s="4" t="s">
        <v>461</v>
      </c>
      <c r="B102" s="4" t="s">
        <v>509</v>
      </c>
    </row>
    <row r="103" spans="1:8">
      <c r="A103" s="4" t="s">
        <v>477</v>
      </c>
      <c r="B103" s="6" t="n">
        <v>300000</v>
      </c>
    </row>
    <row r="104" spans="1:8">
      <c r="A104" s="4" t="s">
        <v>486</v>
      </c>
      <c r="B104" s="5" t="n">
        <v>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10</v>
      </c>
      <c r="B1" s="2" t="s">
        <v>1</v>
      </c>
    </row>
    <row r="2" spans="1:4">
      <c r="B2" s="2" t="s">
        <v>29</v>
      </c>
      <c r="C2" s="2" t="s">
        <v>30</v>
      </c>
      <c r="D2" s="2" t="s">
        <v>76</v>
      </c>
    </row>
    <row r="3" spans="1:4">
      <c r="A3" s="3" t="s">
        <v>511</v>
      </c>
    </row>
    <row r="4" spans="1:4">
      <c r="A4" s="4" t="s">
        <v>512</v>
      </c>
      <c r="B4" s="6" t="n">
        <v>0</v>
      </c>
    </row>
    <row r="5" spans="1:4">
      <c r="A5" s="4" t="s">
        <v>513</v>
      </c>
      <c r="B5" s="5" t="n">
        <v>2577000</v>
      </c>
      <c r="C5" s="6" t="n">
        <v>2359000</v>
      </c>
      <c r="D5" s="6" t="n">
        <v>1796000</v>
      </c>
    </row>
    <row r="6" spans="1:4">
      <c r="A6" s="4" t="s">
        <v>514</v>
      </c>
      <c r="B6" s="6" t="n">
        <v>0</v>
      </c>
      <c r="C6" s="6" t="n">
        <v>13000</v>
      </c>
      <c r="D6" s="6" t="n">
        <v>228000</v>
      </c>
    </row>
    <row r="7" spans="1:4">
      <c r="A7" s="4" t="s">
        <v>515</v>
      </c>
      <c r="B7" s="4" t="s">
        <v>516</v>
      </c>
      <c r="C7" s="4" t="s">
        <v>517</v>
      </c>
      <c r="D7" s="4" t="s">
        <v>51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19</v>
      </c>
      <c r="B1" s="2" t="s">
        <v>520</v>
      </c>
    </row>
    <row r="2" spans="1:2">
      <c r="A2" s="3" t="s">
        <v>511</v>
      </c>
    </row>
    <row r="3" spans="1:2">
      <c r="A3" s="5" t="n">
        <v>2017</v>
      </c>
      <c r="B3" s="6" t="n">
        <v>6963</v>
      </c>
    </row>
    <row r="4" spans="1:2">
      <c r="A4" s="5" t="n">
        <v>2018</v>
      </c>
      <c r="B4" s="5" t="n">
        <v>27322</v>
      </c>
    </row>
    <row r="5" spans="1:2">
      <c r="A5" s="5" t="n">
        <v>2019</v>
      </c>
      <c r="B5" s="5" t="n">
        <v>4260</v>
      </c>
    </row>
    <row r="6" spans="1:2">
      <c r="A6" s="5" t="n">
        <v>2020</v>
      </c>
      <c r="B6" s="5" t="n">
        <v>21986</v>
      </c>
    </row>
    <row r="7" spans="1:2">
      <c r="A7" s="5" t="n">
        <v>2021</v>
      </c>
      <c r="B7" s="5" t="n">
        <v>1200</v>
      </c>
    </row>
    <row r="8" spans="1:2">
      <c r="A8" s="4" t="s">
        <v>521</v>
      </c>
      <c r="B8" s="5" t="n">
        <v>12100</v>
      </c>
    </row>
    <row r="9" spans="1:2">
      <c r="A9" s="4" t="s">
        <v>98</v>
      </c>
      <c r="B9" s="6" t="n">
        <v>738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2</v>
      </c>
      <c r="B1" s="2" t="s">
        <v>523</v>
      </c>
      <c r="C1" s="2" t="s">
        <v>524</v>
      </c>
      <c r="D1" s="2" t="s">
        <v>29</v>
      </c>
      <c r="E1" s="2" t="s">
        <v>30</v>
      </c>
    </row>
    <row r="2" spans="1:5">
      <c r="A2" s="3" t="s">
        <v>525</v>
      </c>
    </row>
    <row r="3" spans="1:5">
      <c r="A3" s="4" t="s">
        <v>72</v>
      </c>
      <c r="D3" s="5" t="n">
        <v>450000000</v>
      </c>
      <c r="E3" s="5" t="n">
        <v>450000000</v>
      </c>
    </row>
    <row r="4" spans="1:5">
      <c r="A4" s="4" t="s">
        <v>71</v>
      </c>
      <c r="D4" s="7" t="n">
        <v>0.001</v>
      </c>
      <c r="E4" s="7" t="n">
        <v>0.001</v>
      </c>
    </row>
    <row r="5" spans="1:5">
      <c r="A5" s="4" t="s">
        <v>69</v>
      </c>
      <c r="D5" s="5" t="n">
        <v>50000000</v>
      </c>
      <c r="E5" s="5" t="n">
        <v>50000000</v>
      </c>
    </row>
    <row r="6" spans="1:5">
      <c r="A6" s="4" t="s">
        <v>68</v>
      </c>
      <c r="D6" s="7" t="n">
        <v>0.001</v>
      </c>
      <c r="E6" s="7" t="n">
        <v>0.001</v>
      </c>
    </row>
    <row r="7" spans="1:5">
      <c r="A7" s="4" t="s">
        <v>73</v>
      </c>
      <c r="D7" s="5" t="n">
        <v>18277893</v>
      </c>
      <c r="E7" s="5" t="n">
        <v>18244671</v>
      </c>
    </row>
    <row r="8" spans="1:5">
      <c r="A8" s="4" t="s">
        <v>74</v>
      </c>
      <c r="D8" s="5" t="n">
        <v>18277893</v>
      </c>
      <c r="E8" s="5" t="n">
        <v>18244671</v>
      </c>
    </row>
    <row r="9" spans="1:5">
      <c r="A9" s="4" t="s">
        <v>526</v>
      </c>
      <c r="D9" s="5" t="n">
        <v>0</v>
      </c>
      <c r="E9" s="5" t="n">
        <v>0</v>
      </c>
    </row>
    <row r="10" spans="1:5">
      <c r="A10" s="4" t="s">
        <v>527</v>
      </c>
      <c r="D10" s="6" t="n">
        <v>3080000</v>
      </c>
    </row>
    <row r="11" spans="1:5">
      <c r="A11" s="4" t="s">
        <v>108</v>
      </c>
      <c r="E11" s="6" t="n">
        <v>1745000</v>
      </c>
    </row>
    <row r="12" spans="1:5">
      <c r="A12" s="4" t="s">
        <v>528</v>
      </c>
      <c r="E12" s="5" t="n">
        <v>1248000</v>
      </c>
    </row>
    <row r="13" spans="1:5">
      <c r="A13" s="4" t="s">
        <v>529</v>
      </c>
    </row>
    <row r="14" spans="1:5">
      <c r="A14" s="3" t="s">
        <v>525</v>
      </c>
    </row>
    <row r="15" spans="1:5">
      <c r="A15" s="4" t="s">
        <v>530</v>
      </c>
      <c r="B15" s="4" t="s">
        <v>531</v>
      </c>
    </row>
    <row r="16" spans="1:5">
      <c r="A16" s="4" t="s">
        <v>532</v>
      </c>
    </row>
    <row r="17" spans="1:5">
      <c r="A17" s="3" t="s">
        <v>525</v>
      </c>
    </row>
    <row r="18" spans="1:5">
      <c r="A18" s="4" t="s">
        <v>533</v>
      </c>
      <c r="D18" s="5" t="n">
        <v>0</v>
      </c>
      <c r="E18" s="6" t="n">
        <v>143000</v>
      </c>
    </row>
    <row r="19" spans="1:5">
      <c r="A19" s="4" t="s">
        <v>534</v>
      </c>
    </row>
    <row r="20" spans="1:5">
      <c r="A20" s="3" t="s">
        <v>525</v>
      </c>
    </row>
    <row r="21" spans="1:5">
      <c r="A21" s="4" t="s">
        <v>535</v>
      </c>
      <c r="B21" s="5" t="n">
        <v>33222</v>
      </c>
      <c r="E21" s="5" t="n">
        <v>0</v>
      </c>
    </row>
    <row r="22" spans="1:5">
      <c r="A22" s="4" t="s">
        <v>536</v>
      </c>
    </row>
    <row r="23" spans="1:5">
      <c r="A23" s="3" t="s">
        <v>525</v>
      </c>
    </row>
    <row r="24" spans="1:5">
      <c r="A24" s="4" t="s">
        <v>108</v>
      </c>
      <c r="D24" s="5" t="n">
        <v>820000</v>
      </c>
    </row>
    <row r="25" spans="1:5">
      <c r="A25" s="4" t="s">
        <v>537</v>
      </c>
    </row>
    <row r="26" spans="1:5">
      <c r="A26" s="3" t="s">
        <v>525</v>
      </c>
    </row>
    <row r="27" spans="1:5">
      <c r="A27" s="4" t="s">
        <v>107</v>
      </c>
      <c r="B27" s="5" t="n">
        <v>931761</v>
      </c>
    </row>
    <row r="28" spans="1:5">
      <c r="A28" s="4" t="s">
        <v>108</v>
      </c>
      <c r="D28" s="5" t="n">
        <v>625000</v>
      </c>
    </row>
    <row r="29" spans="1:5">
      <c r="A29" s="4" t="s">
        <v>538</v>
      </c>
    </row>
    <row r="30" spans="1:5">
      <c r="A30" s="3" t="s">
        <v>525</v>
      </c>
    </row>
    <row r="31" spans="1:5">
      <c r="A31" s="4" t="s">
        <v>107</v>
      </c>
      <c r="B31" s="5" t="n">
        <v>310465</v>
      </c>
    </row>
    <row r="32" spans="1:5">
      <c r="A32" s="4" t="s">
        <v>527</v>
      </c>
      <c r="D32" s="5" t="n">
        <v>1635000</v>
      </c>
    </row>
    <row r="33" spans="1:5">
      <c r="A33" s="4" t="s">
        <v>108</v>
      </c>
      <c r="D33" s="5" t="n">
        <v>300000</v>
      </c>
    </row>
    <row r="34" spans="1:5">
      <c r="A34" s="4" t="s">
        <v>539</v>
      </c>
      <c r="D34" s="6" t="n">
        <v>1335000</v>
      </c>
    </row>
    <row r="35" spans="1:5">
      <c r="A35" s="4" t="s">
        <v>357</v>
      </c>
    </row>
    <row r="36" spans="1:5">
      <c r="A36" s="3" t="s">
        <v>525</v>
      </c>
    </row>
    <row r="37" spans="1:5">
      <c r="A37" s="4" t="s">
        <v>73</v>
      </c>
      <c r="D37" s="5" t="n">
        <v>10000000</v>
      </c>
    </row>
    <row r="38" spans="1:5">
      <c r="A38" s="4" t="s">
        <v>107</v>
      </c>
      <c r="B38" s="5" t="n">
        <v>7002445</v>
      </c>
    </row>
    <row r="39" spans="1:5">
      <c r="A39" s="4" t="s">
        <v>108</v>
      </c>
      <c r="C39" s="6" t="n">
        <v>6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9</v>
      </c>
      <c r="C2" s="2" t="s">
        <v>30</v>
      </c>
      <c r="D2" s="2" t="s">
        <v>76</v>
      </c>
    </row>
    <row r="3" spans="1:4">
      <c r="A3" s="3" t="s">
        <v>163</v>
      </c>
    </row>
    <row r="4" spans="1:4">
      <c r="A4" s="4" t="s">
        <v>103</v>
      </c>
      <c r="B4" s="6" t="n">
        <v>-5813</v>
      </c>
      <c r="C4" s="6" t="n">
        <v>3505</v>
      </c>
      <c r="D4" s="6" t="n">
        <v>-19243</v>
      </c>
    </row>
    <row r="5" spans="1:4">
      <c r="A5" s="4" t="s">
        <v>541</v>
      </c>
      <c r="B5" s="5" t="n">
        <v>18277893</v>
      </c>
      <c r="C5" s="5" t="n">
        <v>18244671</v>
      </c>
      <c r="D5" s="5" t="n">
        <v>18244671</v>
      </c>
    </row>
    <row r="6" spans="1:4">
      <c r="A6" s="4" t="s">
        <v>542</v>
      </c>
      <c r="C6" s="5" t="n">
        <v>33222</v>
      </c>
    </row>
    <row r="7" spans="1:4">
      <c r="A7" s="4" t="s">
        <v>543</v>
      </c>
      <c r="B7" s="5" t="n">
        <v>18277893</v>
      </c>
      <c r="C7" s="5" t="n">
        <v>18277893</v>
      </c>
      <c r="D7" s="5" t="n">
        <v>18244671</v>
      </c>
    </row>
    <row r="8" spans="1:4">
      <c r="A8" s="4" t="s">
        <v>94</v>
      </c>
      <c r="B8" s="8" t="n">
        <v>-0.32</v>
      </c>
      <c r="C8" s="8" t="n">
        <v>0.19</v>
      </c>
      <c r="D8" s="8" t="n">
        <v>-1.0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51"/>
  </cols>
  <sheetData>
    <row r="1" spans="1:5">
      <c r="A1" s="1" t="s">
        <v>97</v>
      </c>
      <c r="B1" s="2" t="s">
        <v>98</v>
      </c>
      <c r="C1" s="2" t="s">
        <v>99</v>
      </c>
      <c r="D1" s="2" t="s">
        <v>100</v>
      </c>
      <c r="E1" s="2" t="s">
        <v>101</v>
      </c>
    </row>
    <row r="2" spans="1:5">
      <c r="A2" s="4" t="s">
        <v>102</v>
      </c>
      <c r="B2" s="6" t="n">
        <v>54320</v>
      </c>
      <c r="D2" s="6" t="n">
        <v>54157</v>
      </c>
      <c r="E2" s="6" t="n">
        <v>163</v>
      </c>
    </row>
    <row r="3" spans="1:5">
      <c r="A3" s="4" t="s">
        <v>103</v>
      </c>
      <c r="B3" s="5" t="n">
        <v>-19243</v>
      </c>
      <c r="E3" s="5" t="n">
        <v>-19243</v>
      </c>
    </row>
    <row r="4" spans="1:5">
      <c r="A4" s="4" t="s">
        <v>104</v>
      </c>
      <c r="B4" s="5" t="n">
        <v>18824</v>
      </c>
      <c r="D4" s="5" t="n">
        <v>18824</v>
      </c>
    </row>
    <row r="5" spans="1:5">
      <c r="A5" s="4" t="s">
        <v>105</v>
      </c>
      <c r="B5" s="5" t="n">
        <v>53901</v>
      </c>
      <c r="D5" s="5" t="n">
        <v>72981</v>
      </c>
      <c r="E5" s="5" t="n">
        <v>-19080</v>
      </c>
    </row>
    <row r="6" spans="1:5">
      <c r="A6" s="4" t="s">
        <v>106</v>
      </c>
      <c r="B6" s="5" t="n">
        <v>10</v>
      </c>
      <c r="C6" s="6" t="n">
        <v>18</v>
      </c>
      <c r="D6" s="5" t="n">
        <v>-8</v>
      </c>
    </row>
    <row r="7" spans="1:5">
      <c r="A7" s="4" t="s">
        <v>107</v>
      </c>
      <c r="C7" s="5" t="n">
        <v>18244671</v>
      </c>
    </row>
    <row r="8" spans="1:5">
      <c r="A8" s="4" t="s">
        <v>103</v>
      </c>
      <c r="B8" s="5" t="n">
        <v>3505</v>
      </c>
      <c r="E8" s="5" t="n">
        <v>3505</v>
      </c>
    </row>
    <row r="9" spans="1:5">
      <c r="A9" s="4" t="s">
        <v>108</v>
      </c>
      <c r="B9" s="5" t="n">
        <v>-1745</v>
      </c>
      <c r="D9" s="5" t="n">
        <v>-1745</v>
      </c>
    </row>
    <row r="10" spans="1:5">
      <c r="A10" s="4" t="s">
        <v>109</v>
      </c>
      <c r="B10" s="5" t="n">
        <v>143</v>
      </c>
      <c r="D10" s="5" t="n">
        <v>143</v>
      </c>
    </row>
    <row r="11" spans="1:5">
      <c r="A11" s="4" t="s">
        <v>110</v>
      </c>
      <c r="B11" s="5" t="n">
        <v>-1248</v>
      </c>
      <c r="D11" s="5" t="n">
        <v>-1248</v>
      </c>
    </row>
    <row r="12" spans="1:5">
      <c r="A12" s="4" t="s">
        <v>111</v>
      </c>
      <c r="B12" s="5" t="n">
        <v>54566</v>
      </c>
      <c r="C12" s="6" t="n">
        <v>18</v>
      </c>
      <c r="D12" s="5" t="n">
        <v>70123</v>
      </c>
      <c r="E12" s="5" t="n">
        <v>-15575</v>
      </c>
    </row>
    <row r="13" spans="1:5">
      <c r="A13" s="4" t="s">
        <v>112</v>
      </c>
      <c r="C13" s="5" t="n">
        <v>18244671</v>
      </c>
    </row>
    <row r="14" spans="1:5">
      <c r="A14" s="4" t="s">
        <v>111</v>
      </c>
      <c r="B14" s="5" t="n">
        <v>54566</v>
      </c>
      <c r="C14" s="6" t="n">
        <v>18</v>
      </c>
      <c r="D14" s="5" t="n">
        <v>70123</v>
      </c>
      <c r="E14" s="5" t="n">
        <v>-15575</v>
      </c>
    </row>
    <row r="15" spans="1:5">
      <c r="A15" s="4" t="s">
        <v>112</v>
      </c>
      <c r="C15" s="5" t="n">
        <v>18244671</v>
      </c>
    </row>
    <row r="16" spans="1:5">
      <c r="A16" s="4" t="s">
        <v>107</v>
      </c>
      <c r="C16" s="5" t="n">
        <v>33222</v>
      </c>
    </row>
    <row r="17" spans="1:5">
      <c r="A17" s="4" t="s">
        <v>103</v>
      </c>
      <c r="B17" s="5" t="n">
        <v>-5813</v>
      </c>
      <c r="E17" s="5" t="n">
        <v>-5813</v>
      </c>
    </row>
    <row r="18" spans="1:5">
      <c r="A18" s="4" t="s">
        <v>113</v>
      </c>
      <c r="B18" s="6" t="n">
        <v>48753</v>
      </c>
      <c r="C18" s="6" t="n">
        <v>18</v>
      </c>
      <c r="D18" s="6" t="n">
        <v>70123</v>
      </c>
      <c r="E18" s="6" t="n">
        <v>-21388</v>
      </c>
    </row>
    <row r="19" spans="1:5">
      <c r="A19" s="4" t="s">
        <v>114</v>
      </c>
      <c r="C19" s="5" t="n">
        <v>182778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9</v>
      </c>
      <c r="C2" s="2" t="s">
        <v>76</v>
      </c>
    </row>
    <row r="3" spans="1:3">
      <c r="A3" s="3" t="s">
        <v>545</v>
      </c>
    </row>
    <row r="4" spans="1:3">
      <c r="A4" s="4" t="s">
        <v>546</v>
      </c>
      <c r="B4" s="6" t="n">
        <v>3392</v>
      </c>
    </row>
    <row r="5" spans="1:3">
      <c r="A5" s="4" t="s">
        <v>547</v>
      </c>
      <c r="B5" s="5" t="n">
        <v>606</v>
      </c>
      <c r="C5" s="6" t="n">
        <v>400</v>
      </c>
    </row>
    <row r="6" spans="1:3">
      <c r="A6" s="4" t="s">
        <v>548</v>
      </c>
      <c r="B6" s="5" t="n">
        <v>3998</v>
      </c>
      <c r="C6" s="6" t="n">
        <v>16930</v>
      </c>
    </row>
    <row r="7" spans="1:3">
      <c r="A7" s="4" t="s">
        <v>414</v>
      </c>
    </row>
    <row r="8" spans="1:3">
      <c r="A8" s="3" t="s">
        <v>545</v>
      </c>
    </row>
    <row r="9" spans="1:3">
      <c r="A9" s="4" t="s">
        <v>549</v>
      </c>
      <c r="B9" s="5" t="n">
        <v>16000</v>
      </c>
    </row>
    <row r="10" spans="1:3">
      <c r="A10" s="4" t="s">
        <v>548</v>
      </c>
      <c r="B10" s="5" t="n">
        <v>3998</v>
      </c>
    </row>
    <row r="11" spans="1:3">
      <c r="A11" s="4" t="s">
        <v>319</v>
      </c>
    </row>
    <row r="12" spans="1:3">
      <c r="A12" s="3" t="s">
        <v>545</v>
      </c>
    </row>
    <row r="13" spans="1:3">
      <c r="A13" s="4" t="s">
        <v>546</v>
      </c>
      <c r="B13" s="5" t="n">
        <v>1769</v>
      </c>
    </row>
    <row r="14" spans="1:3">
      <c r="A14" s="4" t="s">
        <v>547</v>
      </c>
      <c r="B14" s="5" t="n">
        <v>292</v>
      </c>
    </row>
    <row r="15" spans="1:3">
      <c r="A15" s="4" t="s">
        <v>548</v>
      </c>
      <c r="B15" s="5" t="n">
        <v>2061</v>
      </c>
    </row>
    <row r="16" spans="1:3">
      <c r="A16" s="4" t="s">
        <v>550</v>
      </c>
    </row>
    <row r="17" spans="1:3">
      <c r="A17" s="3" t="s">
        <v>545</v>
      </c>
    </row>
    <row r="18" spans="1:3">
      <c r="A18" s="4" t="s">
        <v>549</v>
      </c>
      <c r="B18" s="5" t="n">
        <v>8000</v>
      </c>
    </row>
    <row r="19" spans="1:3">
      <c r="A19" s="4" t="s">
        <v>321</v>
      </c>
    </row>
    <row r="20" spans="1:3">
      <c r="A20" s="3" t="s">
        <v>545</v>
      </c>
    </row>
    <row r="21" spans="1:3">
      <c r="A21" s="4" t="s">
        <v>546</v>
      </c>
      <c r="B21" s="5" t="n">
        <v>1623</v>
      </c>
    </row>
    <row r="22" spans="1:3">
      <c r="A22" s="4" t="s">
        <v>547</v>
      </c>
      <c r="B22" s="5" t="n">
        <v>314</v>
      </c>
    </row>
    <row r="23" spans="1:3">
      <c r="A23" s="4" t="s">
        <v>548</v>
      </c>
      <c r="B23" s="5" t="n">
        <v>1937</v>
      </c>
    </row>
    <row r="24" spans="1:3">
      <c r="A24" s="4" t="s">
        <v>551</v>
      </c>
    </row>
    <row r="25" spans="1:3">
      <c r="A25" s="3" t="s">
        <v>545</v>
      </c>
    </row>
    <row r="26" spans="1:3">
      <c r="A26" s="4" t="s">
        <v>549</v>
      </c>
      <c r="B26" s="6" t="n">
        <v>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9</v>
      </c>
      <c r="C2" s="2" t="s">
        <v>76</v>
      </c>
    </row>
    <row r="3" spans="1:3">
      <c r="A3" s="3" t="s">
        <v>553</v>
      </c>
    </row>
    <row r="4" spans="1:3">
      <c r="A4" s="4" t="s">
        <v>413</v>
      </c>
      <c r="B4" s="6" t="n">
        <v>3998</v>
      </c>
      <c r="C4" s="6" t="n">
        <v>169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554</v>
      </c>
      <c r="B1" s="2" t="s">
        <v>1</v>
      </c>
    </row>
    <row r="2" spans="1:4">
      <c r="B2" s="2" t="s">
        <v>29</v>
      </c>
      <c r="C2" s="2" t="s">
        <v>30</v>
      </c>
      <c r="D2" s="2" t="s">
        <v>524</v>
      </c>
    </row>
    <row r="3" spans="1:4">
      <c r="A3" s="3" t="s">
        <v>555</v>
      </c>
    </row>
    <row r="4" spans="1:4">
      <c r="A4" s="4" t="s">
        <v>556</v>
      </c>
      <c r="B4" s="4" t="s">
        <v>354</v>
      </c>
    </row>
    <row r="5" spans="1:4">
      <c r="A5" s="4" t="s">
        <v>307</v>
      </c>
      <c r="B5" s="6" t="n">
        <v>100000</v>
      </c>
      <c r="C5" s="6" t="n">
        <v>0</v>
      </c>
    </row>
    <row r="6" spans="1:4">
      <c r="A6" s="4" t="s">
        <v>537</v>
      </c>
    </row>
    <row r="7" spans="1:4">
      <c r="A7" s="3" t="s">
        <v>555</v>
      </c>
    </row>
    <row r="8" spans="1:4">
      <c r="A8" s="4" t="s">
        <v>557</v>
      </c>
      <c r="B8" s="4" t="s">
        <v>558</v>
      </c>
    </row>
    <row r="9" spans="1:4">
      <c r="A9" s="4" t="s">
        <v>559</v>
      </c>
    </row>
    <row r="10" spans="1:4">
      <c r="A10" s="3" t="s">
        <v>555</v>
      </c>
    </row>
    <row r="11" spans="1:4">
      <c r="A11" s="4" t="s">
        <v>560</v>
      </c>
      <c r="B11" s="6" t="n">
        <v>5000000</v>
      </c>
    </row>
    <row r="12" spans="1:4">
      <c r="A12" s="4" t="s">
        <v>561</v>
      </c>
      <c r="B12" s="6" t="n">
        <v>2000000</v>
      </c>
    </row>
    <row r="13" spans="1:4">
      <c r="A13" s="4" t="s">
        <v>562</v>
      </c>
      <c r="B13" s="8" t="n">
        <v>2.6</v>
      </c>
    </row>
    <row r="14" spans="1:4">
      <c r="A14" s="4" t="s">
        <v>563</v>
      </c>
      <c r="D14" s="8" t="n">
        <v>4.3</v>
      </c>
    </row>
    <row r="15" spans="1:4">
      <c r="A15" s="4" t="s">
        <v>564</v>
      </c>
    </row>
    <row r="16" spans="1:4">
      <c r="A16" s="3" t="s">
        <v>555</v>
      </c>
    </row>
    <row r="17" spans="1:4">
      <c r="A17" s="4" t="s">
        <v>565</v>
      </c>
      <c r="B17" s="5" t="n">
        <v>609228</v>
      </c>
    </row>
    <row r="18" spans="1:4">
      <c r="A18" s="4" t="s">
        <v>369</v>
      </c>
    </row>
    <row r="19" spans="1:4">
      <c r="A19" s="3" t="s">
        <v>555</v>
      </c>
    </row>
    <row r="20" spans="1:4">
      <c r="A20" s="4" t="s">
        <v>556</v>
      </c>
      <c r="B20" s="4" t="s">
        <v>354</v>
      </c>
    </row>
    <row r="21" spans="1:4">
      <c r="A21" s="4" t="s">
        <v>382</v>
      </c>
      <c r="B21" s="6" t="n">
        <v>300000</v>
      </c>
    </row>
    <row r="22" spans="1:4">
      <c r="A22" s="4" t="s">
        <v>307</v>
      </c>
      <c r="B22" s="6" t="n">
        <v>1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520</v>
      </c>
    </row>
    <row r="2" spans="1:2">
      <c r="A2" s="3" t="s">
        <v>567</v>
      </c>
    </row>
    <row r="3" spans="1:2">
      <c r="A3" s="5" t="n">
        <v>2017</v>
      </c>
      <c r="B3" s="6" t="n">
        <v>4846</v>
      </c>
    </row>
    <row r="4" spans="1:2">
      <c r="A4" s="4" t="s">
        <v>98</v>
      </c>
      <c r="B4" s="6" t="n">
        <v>48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9</v>
      </c>
      <c r="C2" s="2" t="s">
        <v>30</v>
      </c>
      <c r="D2" s="2" t="s">
        <v>76</v>
      </c>
    </row>
    <row r="3" spans="1:4">
      <c r="A3" s="3" t="s">
        <v>172</v>
      </c>
    </row>
    <row r="4" spans="1:4">
      <c r="A4" s="4" t="s">
        <v>569</v>
      </c>
      <c r="B4" s="6" t="n">
        <v>2577</v>
      </c>
      <c r="C4" s="6" t="n">
        <v>2359</v>
      </c>
      <c r="D4" s="6" t="n">
        <v>1796</v>
      </c>
    </row>
    <row r="5" spans="1:4">
      <c r="A5" s="4" t="s">
        <v>570</v>
      </c>
      <c r="B5" s="5" t="n">
        <v>69</v>
      </c>
      <c r="C5" s="5" t="n">
        <v>12</v>
      </c>
    </row>
    <row r="6" spans="1:4">
      <c r="A6" s="4" t="s">
        <v>514</v>
      </c>
      <c r="C6" s="5" t="n">
        <v>-13</v>
      </c>
      <c r="D6" s="5" t="n">
        <v>-228</v>
      </c>
    </row>
    <row r="7" spans="1:4">
      <c r="A7" s="4" t="s">
        <v>571</v>
      </c>
      <c r="B7" s="5" t="n">
        <v>164</v>
      </c>
      <c r="C7" s="5" t="n">
        <v>173</v>
      </c>
      <c r="D7" s="5" t="n">
        <v>136</v>
      </c>
    </row>
    <row r="8" spans="1:4">
      <c r="A8" s="4" t="s">
        <v>98</v>
      </c>
      <c r="B8" s="6" t="n">
        <v>2810</v>
      </c>
      <c r="C8" s="6" t="n">
        <v>2531</v>
      </c>
      <c r="D8" s="6" t="n">
        <v>170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72</v>
      </c>
      <c r="B1" s="2" t="s">
        <v>573</v>
      </c>
      <c r="C1" s="2" t="s">
        <v>574</v>
      </c>
      <c r="D1" s="2" t="s">
        <v>523</v>
      </c>
    </row>
    <row r="2" spans="1:4">
      <c r="A2" s="3" t="s">
        <v>575</v>
      </c>
    </row>
    <row r="3" spans="1:4">
      <c r="A3" s="4" t="s">
        <v>364</v>
      </c>
      <c r="C3" s="4" t="s">
        <v>365</v>
      </c>
    </row>
    <row r="4" spans="1:4">
      <c r="A4" s="4" t="s">
        <v>484</v>
      </c>
      <c r="C4" s="4" t="s">
        <v>360</v>
      </c>
      <c r="D4" s="4" t="s">
        <v>361</v>
      </c>
    </row>
    <row r="5" spans="1:4">
      <c r="A5" s="4" t="s">
        <v>576</v>
      </c>
      <c r="C5" s="6" t="n">
        <v>0</v>
      </c>
    </row>
    <row r="6" spans="1:4">
      <c r="A6" s="4" t="s">
        <v>577</v>
      </c>
    </row>
    <row r="7" spans="1:4">
      <c r="A7" s="3" t="s">
        <v>575</v>
      </c>
    </row>
    <row r="8" spans="1:4">
      <c r="A8" s="4" t="s">
        <v>364</v>
      </c>
      <c r="B8" s="4" t="s">
        <v>365</v>
      </c>
    </row>
    <row r="9" spans="1:4">
      <c r="A9" s="4" t="s">
        <v>484</v>
      </c>
      <c r="B9" s="4" t="s">
        <v>368</v>
      </c>
    </row>
    <row r="10" spans="1:4">
      <c r="A10" s="4" t="s">
        <v>576</v>
      </c>
      <c r="B10"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8</v>
      </c>
      <c r="B1" s="2" t="s">
        <v>29</v>
      </c>
      <c r="C1" s="2" t="s">
        <v>30</v>
      </c>
      <c r="D1" s="2" t="s">
        <v>579</v>
      </c>
      <c r="E1" s="2" t="s">
        <v>76</v>
      </c>
      <c r="F1" s="2" t="s">
        <v>580</v>
      </c>
    </row>
    <row r="2" spans="1:6">
      <c r="A2" s="3" t="s">
        <v>31</v>
      </c>
    </row>
    <row r="3" spans="1:6">
      <c r="A3" s="4" t="s">
        <v>32</v>
      </c>
      <c r="B3" s="6" t="n">
        <v>783</v>
      </c>
      <c r="C3" s="6" t="n">
        <v>4122</v>
      </c>
      <c r="E3" s="6" t="n">
        <v>647</v>
      </c>
      <c r="F3" s="6" t="n">
        <v>2200</v>
      </c>
    </row>
    <row r="4" spans="1:6">
      <c r="A4" s="4" t="s">
        <v>36</v>
      </c>
      <c r="B4" s="5" t="n">
        <v>404</v>
      </c>
      <c r="C4" s="5" t="n">
        <v>725</v>
      </c>
    </row>
    <row r="5" spans="1:6">
      <c r="A5" s="4" t="s">
        <v>37</v>
      </c>
      <c r="B5" s="5" t="n">
        <v>4184</v>
      </c>
      <c r="C5" s="5" t="n">
        <v>6028</v>
      </c>
    </row>
    <row r="6" spans="1:6">
      <c r="A6" s="3" t="s">
        <v>581</v>
      </c>
    </row>
    <row r="7" spans="1:6">
      <c r="A7" s="4" t="s">
        <v>582</v>
      </c>
      <c r="B7" s="5" t="n">
        <v>4857</v>
      </c>
      <c r="C7" s="5" t="n">
        <v>4357</v>
      </c>
    </row>
    <row r="8" spans="1:6">
      <c r="A8" s="4" t="s">
        <v>45</v>
      </c>
      <c r="B8" s="5" t="n">
        <v>130740</v>
      </c>
      <c r="C8" s="5" t="n">
        <v>141722</v>
      </c>
    </row>
    <row r="9" spans="1:6">
      <c r="A9" s="3" t="s">
        <v>46</v>
      </c>
    </row>
    <row r="10" spans="1:6">
      <c r="A10" s="4" t="s">
        <v>48</v>
      </c>
      <c r="B10" s="5" t="n">
        <v>3115</v>
      </c>
      <c r="C10" s="5" t="n">
        <v>1103</v>
      </c>
    </row>
    <row r="11" spans="1:6">
      <c r="A11" s="4" t="s">
        <v>49</v>
      </c>
      <c r="B11" s="5" t="n">
        <v>1953</v>
      </c>
      <c r="C11" s="5" t="n">
        <v>121</v>
      </c>
    </row>
    <row r="12" spans="1:6">
      <c r="A12" s="4" t="s">
        <v>51</v>
      </c>
      <c r="B12" s="5" t="n">
        <v>574</v>
      </c>
      <c r="C12" s="5" t="n">
        <v>752</v>
      </c>
    </row>
    <row r="13" spans="1:6">
      <c r="A13" s="4" t="s">
        <v>52</v>
      </c>
      <c r="B13" s="5" t="n">
        <v>12870</v>
      </c>
      <c r="C13" s="5" t="n">
        <v>11200</v>
      </c>
    </row>
    <row r="14" spans="1:6">
      <c r="A14" s="3" t="s">
        <v>53</v>
      </c>
    </row>
    <row r="15" spans="1:6">
      <c r="A15" s="4" t="s">
        <v>55</v>
      </c>
      <c r="B15" s="5" t="n">
        <v>2500</v>
      </c>
      <c r="C15" s="5" t="n">
        <v>2500</v>
      </c>
    </row>
    <row r="16" spans="1:6">
      <c r="A16" s="4" t="s">
        <v>56</v>
      </c>
      <c r="B16" s="5" t="n">
        <v>69117</v>
      </c>
      <c r="C16" s="5" t="n">
        <v>75956</v>
      </c>
    </row>
    <row r="17" spans="1:6">
      <c r="A17" s="4" t="s">
        <v>57</v>
      </c>
      <c r="B17" s="4" t="s">
        <v>58</v>
      </c>
      <c r="C17" s="4" t="s">
        <v>58</v>
      </c>
    </row>
    <row r="18" spans="1:6">
      <c r="A18" s="3" t="s">
        <v>59</v>
      </c>
    </row>
    <row r="19" spans="1:6">
      <c r="A19" s="4" t="s">
        <v>60</v>
      </c>
      <c r="B19" s="4" t="s">
        <v>58</v>
      </c>
      <c r="C19" s="4" t="s">
        <v>58</v>
      </c>
    </row>
    <row r="20" spans="1:6">
      <c r="A20" s="4" t="s">
        <v>61</v>
      </c>
      <c r="B20" s="5" t="n">
        <v>18</v>
      </c>
      <c r="C20" s="5" t="n">
        <v>18</v>
      </c>
    </row>
    <row r="21" spans="1:6">
      <c r="A21" s="4" t="s">
        <v>62</v>
      </c>
      <c r="B21" s="5" t="n">
        <v>70123</v>
      </c>
      <c r="C21" s="5" t="n">
        <v>70123</v>
      </c>
    </row>
    <row r="22" spans="1:6">
      <c r="A22" s="4" t="s">
        <v>63</v>
      </c>
      <c r="B22" s="5" t="n">
        <v>-21388</v>
      </c>
      <c r="C22" s="5" t="n">
        <v>-15575</v>
      </c>
    </row>
    <row r="23" spans="1:6">
      <c r="A23" s="4" t="s">
        <v>64</v>
      </c>
      <c r="B23" s="5" t="n">
        <v>48753</v>
      </c>
      <c r="C23" s="5" t="n">
        <v>54566</v>
      </c>
      <c r="E23" s="6" t="n">
        <v>53901</v>
      </c>
      <c r="F23" s="6" t="n">
        <v>54320</v>
      </c>
    </row>
    <row r="24" spans="1:6">
      <c r="A24" s="4" t="s">
        <v>65</v>
      </c>
      <c r="B24" s="5" t="n">
        <v>130740</v>
      </c>
      <c r="C24" s="5" t="n">
        <v>141722</v>
      </c>
    </row>
    <row r="25" spans="1:6">
      <c r="A25" s="4" t="s">
        <v>583</v>
      </c>
    </row>
    <row r="26" spans="1:6">
      <c r="A26" s="3" t="s">
        <v>31</v>
      </c>
    </row>
    <row r="27" spans="1:6">
      <c r="A27" s="4" t="s">
        <v>32</v>
      </c>
      <c r="C27" s="5" t="n">
        <v>1967</v>
      </c>
    </row>
    <row r="28" spans="1:6">
      <c r="A28" s="4" t="s">
        <v>36</v>
      </c>
      <c r="C28" s="5" t="n">
        <v>2</v>
      </c>
    </row>
    <row r="29" spans="1:6">
      <c r="A29" s="4" t="s">
        <v>37</v>
      </c>
      <c r="C29" s="5" t="n">
        <v>1969</v>
      </c>
    </row>
    <row r="30" spans="1:6">
      <c r="A30" s="3" t="s">
        <v>581</v>
      </c>
    </row>
    <row r="31" spans="1:6">
      <c r="A31" s="4" t="s">
        <v>582</v>
      </c>
      <c r="B31" s="5" t="n">
        <v>131</v>
      </c>
      <c r="C31" s="5" t="n">
        <v>2607</v>
      </c>
    </row>
    <row r="32" spans="1:6">
      <c r="A32" s="4" t="s">
        <v>584</v>
      </c>
      <c r="B32" s="5" t="n">
        <v>52131</v>
      </c>
      <c r="C32" s="5" t="n">
        <v>57778</v>
      </c>
    </row>
    <row r="33" spans="1:6">
      <c r="A33" s="4" t="s">
        <v>585</v>
      </c>
      <c r="B33" s="5" t="n">
        <v>52262</v>
      </c>
      <c r="C33" s="5" t="n">
        <v>60385</v>
      </c>
    </row>
    <row r="34" spans="1:6">
      <c r="A34" s="4" t="s">
        <v>45</v>
      </c>
      <c r="B34" s="5" t="n">
        <v>52262</v>
      </c>
      <c r="C34" s="5" t="n">
        <v>62354</v>
      </c>
    </row>
    <row r="35" spans="1:6">
      <c r="A35" s="3" t="s">
        <v>46</v>
      </c>
    </row>
    <row r="36" spans="1:6">
      <c r="A36" s="4" t="s">
        <v>48</v>
      </c>
      <c r="B36" s="5" t="n">
        <v>105</v>
      </c>
      <c r="C36" s="5" t="n">
        <v>226</v>
      </c>
    </row>
    <row r="37" spans="1:6">
      <c r="A37" s="4" t="s">
        <v>49</v>
      </c>
      <c r="B37" s="5" t="n">
        <v>822</v>
      </c>
      <c r="C37" s="5" t="n">
        <v>4909</v>
      </c>
    </row>
    <row r="38" spans="1:6">
      <c r="A38" s="4" t="s">
        <v>51</v>
      </c>
      <c r="B38" s="5" t="n">
        <v>82</v>
      </c>
      <c r="C38" s="5" t="n">
        <v>153</v>
      </c>
    </row>
    <row r="39" spans="1:6">
      <c r="A39" s="4" t="s">
        <v>52</v>
      </c>
      <c r="B39" s="5" t="n">
        <v>1009</v>
      </c>
      <c r="C39" s="5" t="n">
        <v>5288</v>
      </c>
    </row>
    <row r="40" spans="1:6">
      <c r="A40" s="3" t="s">
        <v>53</v>
      </c>
    </row>
    <row r="41" spans="1:6">
      <c r="A41" s="4" t="s">
        <v>55</v>
      </c>
      <c r="B41" s="5" t="n">
        <v>2500</v>
      </c>
      <c r="C41" s="5" t="n">
        <v>2500</v>
      </c>
    </row>
    <row r="42" spans="1:6">
      <c r="A42" s="4" t="s">
        <v>56</v>
      </c>
      <c r="B42" s="5" t="n">
        <v>2500</v>
      </c>
      <c r="C42" s="5" t="n">
        <v>2500</v>
      </c>
    </row>
    <row r="43" spans="1:6">
      <c r="A43" s="4" t="s">
        <v>57</v>
      </c>
      <c r="B43" s="4" t="s">
        <v>58</v>
      </c>
      <c r="C43" s="4" t="s">
        <v>58</v>
      </c>
    </row>
    <row r="44" spans="1:6">
      <c r="A44" s="3" t="s">
        <v>59</v>
      </c>
    </row>
    <row r="45" spans="1:6">
      <c r="A45" s="4" t="s">
        <v>60</v>
      </c>
      <c r="B45" s="4" t="s">
        <v>58</v>
      </c>
      <c r="C45" s="4" t="s">
        <v>58</v>
      </c>
    </row>
    <row r="46" spans="1:6">
      <c r="A46" s="4" t="s">
        <v>61</v>
      </c>
      <c r="B46" s="5" t="n">
        <v>18</v>
      </c>
      <c r="C46" s="5" t="n">
        <v>18</v>
      </c>
    </row>
    <row r="47" spans="1:6">
      <c r="A47" s="4" t="s">
        <v>62</v>
      </c>
      <c r="B47" s="5" t="n">
        <v>70123</v>
      </c>
      <c r="C47" s="5" t="n">
        <v>70123</v>
      </c>
    </row>
    <row r="48" spans="1:6">
      <c r="A48" s="4" t="s">
        <v>63</v>
      </c>
      <c r="B48" s="5" t="n">
        <v>-21388</v>
      </c>
      <c r="C48" s="5" t="n">
        <v>-15575</v>
      </c>
    </row>
    <row r="49" spans="1:6">
      <c r="A49" s="4" t="s">
        <v>64</v>
      </c>
      <c r="B49" s="5" t="n">
        <v>48753</v>
      </c>
      <c r="C49" s="5" t="n">
        <v>54566</v>
      </c>
      <c r="D49" s="6" t="n">
        <v>52653</v>
      </c>
    </row>
    <row r="50" spans="1:6">
      <c r="A50" s="4" t="s">
        <v>65</v>
      </c>
      <c r="B50" s="6" t="n">
        <v>52262</v>
      </c>
      <c r="C50" s="6" t="n">
        <v>623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9</v>
      </c>
      <c r="C1" s="2" t="s">
        <v>30</v>
      </c>
    </row>
    <row r="2" spans="1:3">
      <c r="A2" s="3" t="s">
        <v>587</v>
      </c>
    </row>
    <row r="3" spans="1:3">
      <c r="A3" s="4" t="s">
        <v>68</v>
      </c>
      <c r="B3" s="7" t="n">
        <v>0.001</v>
      </c>
      <c r="C3" s="7" t="n">
        <v>0.001</v>
      </c>
    </row>
    <row r="4" spans="1:3">
      <c r="A4" s="4" t="s">
        <v>69</v>
      </c>
      <c r="B4" s="5" t="n">
        <v>50000000</v>
      </c>
      <c r="C4" s="5" t="n">
        <v>50000000</v>
      </c>
    </row>
    <row r="5" spans="1:3">
      <c r="A5" s="4" t="s">
        <v>70</v>
      </c>
      <c r="B5" s="5" t="n">
        <v>0</v>
      </c>
      <c r="C5" s="5" t="n">
        <v>0</v>
      </c>
    </row>
    <row r="6" spans="1:3">
      <c r="A6" s="4" t="s">
        <v>71</v>
      </c>
      <c r="B6" s="7" t="n">
        <v>0.001</v>
      </c>
      <c r="C6" s="7" t="n">
        <v>0.001</v>
      </c>
    </row>
    <row r="7" spans="1:3">
      <c r="A7" s="4" t="s">
        <v>72</v>
      </c>
      <c r="B7" s="5" t="n">
        <v>450000000</v>
      </c>
      <c r="C7" s="5" t="n">
        <v>450000000</v>
      </c>
    </row>
    <row r="8" spans="1:3">
      <c r="A8" s="4" t="s">
        <v>73</v>
      </c>
      <c r="B8" s="5" t="n">
        <v>18277893</v>
      </c>
      <c r="C8" s="5" t="n">
        <v>18244671</v>
      </c>
    </row>
    <row r="9" spans="1:3">
      <c r="A9" s="4" t="s">
        <v>74</v>
      </c>
      <c r="B9" s="5" t="n">
        <v>18277893</v>
      </c>
      <c r="C9" s="5" t="n">
        <v>18244671</v>
      </c>
    </row>
    <row r="10" spans="1:3">
      <c r="A10" s="4" t="s">
        <v>583</v>
      </c>
    </row>
    <row r="11" spans="1:3">
      <c r="A11" s="3" t="s">
        <v>587</v>
      </c>
    </row>
    <row r="12" spans="1:3">
      <c r="A12" s="4" t="s">
        <v>68</v>
      </c>
      <c r="B12" s="7" t="n">
        <v>0.001</v>
      </c>
      <c r="C12" s="7" t="n">
        <v>0.001</v>
      </c>
    </row>
    <row r="13" spans="1:3">
      <c r="A13" s="4" t="s">
        <v>69</v>
      </c>
      <c r="B13" s="5" t="n">
        <v>50000000</v>
      </c>
      <c r="C13" s="5" t="n">
        <v>50000000</v>
      </c>
    </row>
    <row r="14" spans="1:3">
      <c r="A14" s="4" t="s">
        <v>70</v>
      </c>
      <c r="B14" s="5" t="n">
        <v>0</v>
      </c>
      <c r="C14" s="5" t="n">
        <v>0</v>
      </c>
    </row>
    <row r="15" spans="1:3">
      <c r="A15" s="4" t="s">
        <v>71</v>
      </c>
      <c r="B15" s="7" t="n">
        <v>0.001</v>
      </c>
      <c r="C15" s="7" t="n">
        <v>0.001</v>
      </c>
    </row>
    <row r="16" spans="1:3">
      <c r="A16" s="4" t="s">
        <v>72</v>
      </c>
      <c r="B16" s="5" t="n">
        <v>450000000</v>
      </c>
      <c r="C16" s="5" t="n">
        <v>450000000</v>
      </c>
    </row>
    <row r="17" spans="1:3">
      <c r="A17" s="4" t="s">
        <v>73</v>
      </c>
      <c r="B17" s="5" t="n">
        <v>18277893</v>
      </c>
      <c r="C17" s="5" t="n">
        <v>18244671</v>
      </c>
    </row>
    <row r="18" spans="1:3">
      <c r="A18" s="4" t="s">
        <v>74</v>
      </c>
      <c r="B18" s="5" t="n">
        <v>18277893</v>
      </c>
      <c r="C18" s="5" t="n">
        <v>182446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8</v>
      </c>
      <c r="B1" s="2" t="s">
        <v>589</v>
      </c>
      <c r="C1" s="2" t="s">
        <v>1</v>
      </c>
    </row>
    <row r="2" spans="1:5">
      <c r="B2" s="2" t="s">
        <v>30</v>
      </c>
      <c r="C2" s="2" t="s">
        <v>29</v>
      </c>
      <c r="D2" s="2" t="s">
        <v>30</v>
      </c>
      <c r="E2" s="2" t="s">
        <v>76</v>
      </c>
    </row>
    <row r="3" spans="1:5">
      <c r="A3" s="3" t="s">
        <v>79</v>
      </c>
    </row>
    <row r="4" spans="1:5">
      <c r="A4" s="4" t="s">
        <v>82</v>
      </c>
      <c r="C4" s="6" t="n">
        <v>-2574</v>
      </c>
      <c r="D4" s="6" t="n">
        <v>-1773</v>
      </c>
      <c r="E4" s="6" t="n">
        <v>-93</v>
      </c>
    </row>
    <row r="5" spans="1:5">
      <c r="A5" s="4" t="s">
        <v>590</v>
      </c>
      <c r="C5" s="5" t="n">
        <v>-3003</v>
      </c>
      <c r="D5" s="5" t="n">
        <v>5962</v>
      </c>
      <c r="E5" s="5" t="n">
        <v>-17539</v>
      </c>
    </row>
    <row r="6" spans="1:5">
      <c r="A6" s="3" t="s">
        <v>89</v>
      </c>
    </row>
    <row r="7" spans="1:5">
      <c r="A7" s="4" t="s">
        <v>91</v>
      </c>
      <c r="C7" s="5" t="n">
        <v>-2810</v>
      </c>
      <c r="D7" s="5" t="n">
        <v>-2531</v>
      </c>
      <c r="E7" s="5" t="n">
        <v>-1704</v>
      </c>
    </row>
    <row r="8" spans="1:5">
      <c r="A8" s="4" t="s">
        <v>92</v>
      </c>
      <c r="C8" s="5" t="n">
        <v>-2810</v>
      </c>
      <c r="D8" s="5" t="n">
        <v>-2457</v>
      </c>
      <c r="E8" s="5" t="n">
        <v>-1704</v>
      </c>
    </row>
    <row r="9" spans="1:5">
      <c r="A9" s="4" t="s">
        <v>93</v>
      </c>
      <c r="C9" s="6" t="n">
        <v>-5813</v>
      </c>
      <c r="D9" s="6" t="n">
        <v>3505</v>
      </c>
      <c r="E9" s="6" t="n">
        <v>-19243</v>
      </c>
    </row>
    <row r="10" spans="1:5">
      <c r="A10" s="4" t="s">
        <v>591</v>
      </c>
      <c r="C10" s="8" t="n">
        <v>-0.32</v>
      </c>
      <c r="D10" s="8" t="n">
        <v>0.19</v>
      </c>
      <c r="E10" s="8" t="n">
        <v>-1.05</v>
      </c>
    </row>
    <row r="11" spans="1:5">
      <c r="A11" s="4" t="s">
        <v>95</v>
      </c>
      <c r="C11" s="5" t="n">
        <v>18277893</v>
      </c>
      <c r="D11" s="5" t="n">
        <v>18244671</v>
      </c>
      <c r="E11" s="5" t="n">
        <v>18244671</v>
      </c>
    </row>
    <row r="12" spans="1:5">
      <c r="A12" s="4" t="s">
        <v>96</v>
      </c>
      <c r="C12" s="5" t="n">
        <v>18277893</v>
      </c>
      <c r="D12" s="5" t="n">
        <v>18277893</v>
      </c>
      <c r="E12" s="5" t="n">
        <v>18244671</v>
      </c>
    </row>
    <row r="13" spans="1:5">
      <c r="A13" s="4" t="s">
        <v>583</v>
      </c>
    </row>
    <row r="14" spans="1:5">
      <c r="A14" s="3" t="s">
        <v>79</v>
      </c>
    </row>
    <row r="15" spans="1:5">
      <c r="A15" s="4" t="s">
        <v>82</v>
      </c>
      <c r="B15" s="6" t="n">
        <v>-1607</v>
      </c>
      <c r="C15" s="6" t="n">
        <v>-2344</v>
      </c>
    </row>
    <row r="16" spans="1:5">
      <c r="A16" s="4" t="s">
        <v>590</v>
      </c>
      <c r="B16" s="5" t="n">
        <v>-1607</v>
      </c>
      <c r="C16" s="5" t="n">
        <v>-2344</v>
      </c>
    </row>
    <row r="17" spans="1:5">
      <c r="A17" s="3" t="s">
        <v>89</v>
      </c>
    </row>
    <row r="18" spans="1:5">
      <c r="A18" s="4" t="s">
        <v>91</v>
      </c>
      <c r="B18" s="5" t="n">
        <v>-13</v>
      </c>
      <c r="C18" s="5" t="n">
        <v>-72</v>
      </c>
    </row>
    <row r="19" spans="1:5">
      <c r="A19" s="4" t="s">
        <v>92</v>
      </c>
      <c r="B19" s="5" t="n">
        <v>-13</v>
      </c>
      <c r="C19" s="5" t="n">
        <v>-72</v>
      </c>
    </row>
    <row r="20" spans="1:5">
      <c r="A20" s="4" t="s">
        <v>592</v>
      </c>
      <c r="B20" s="5" t="n">
        <v>5125</v>
      </c>
      <c r="C20" s="5" t="n">
        <v>-3397</v>
      </c>
    </row>
    <row r="21" spans="1:5">
      <c r="A21" s="4" t="s">
        <v>93</v>
      </c>
      <c r="B21" s="6" t="n">
        <v>3505</v>
      </c>
      <c r="C21" s="6" t="n">
        <v>-5813</v>
      </c>
    </row>
    <row r="22" spans="1:5">
      <c r="A22" s="4" t="s">
        <v>591</v>
      </c>
      <c r="B22" s="8" t="n">
        <v>0.19</v>
      </c>
      <c r="C22" s="8" t="n">
        <v>-0.32</v>
      </c>
    </row>
    <row r="23" spans="1:5">
      <c r="A23" s="4" t="s">
        <v>95</v>
      </c>
      <c r="B23" s="5" t="n">
        <v>18244671</v>
      </c>
      <c r="C23" s="5" t="n">
        <v>18277893</v>
      </c>
    </row>
    <row r="24" spans="1:5">
      <c r="A24" s="4" t="s">
        <v>96</v>
      </c>
      <c r="B24" s="5" t="n">
        <v>18277893</v>
      </c>
      <c r="C24" s="5" t="n">
        <v>18277893</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3</v>
      </c>
      <c r="B1" s="2" t="s">
        <v>589</v>
      </c>
      <c r="C1" s="2" t="s">
        <v>1</v>
      </c>
    </row>
    <row r="2" spans="1:5">
      <c r="B2" s="2" t="s">
        <v>30</v>
      </c>
      <c r="C2" s="2" t="s">
        <v>29</v>
      </c>
      <c r="D2" s="2" t="s">
        <v>30</v>
      </c>
      <c r="E2" s="2" t="s">
        <v>76</v>
      </c>
    </row>
    <row r="3" spans="1:5">
      <c r="A3" s="3" t="s">
        <v>594</v>
      </c>
    </row>
    <row r="4" spans="1:5">
      <c r="A4" s="4" t="s">
        <v>595</v>
      </c>
      <c r="C4" s="6" t="n">
        <v>54566</v>
      </c>
      <c r="D4" s="6" t="n">
        <v>53901</v>
      </c>
      <c r="E4" s="6" t="n">
        <v>54320</v>
      </c>
    </row>
    <row r="5" spans="1:5">
      <c r="A5" s="4" t="s">
        <v>106</v>
      </c>
      <c r="D5" s="5" t="n">
        <v>10</v>
      </c>
    </row>
    <row r="6" spans="1:5">
      <c r="A6" s="4" t="s">
        <v>596</v>
      </c>
      <c r="C6" s="5" t="n">
        <v>-5813</v>
      </c>
      <c r="D6" s="5" t="n">
        <v>3505</v>
      </c>
      <c r="E6" s="5" t="n">
        <v>-19243</v>
      </c>
    </row>
    <row r="7" spans="1:5">
      <c r="A7" s="4" t="s">
        <v>108</v>
      </c>
      <c r="D7" s="5" t="n">
        <v>-1745</v>
      </c>
    </row>
    <row r="8" spans="1:5">
      <c r="A8" s="4" t="s">
        <v>109</v>
      </c>
      <c r="D8" s="5" t="n">
        <v>143</v>
      </c>
    </row>
    <row r="9" spans="1:5">
      <c r="A9" s="4" t="s">
        <v>595</v>
      </c>
      <c r="B9" s="6" t="n">
        <v>54566</v>
      </c>
      <c r="C9" s="5" t="n">
        <v>48753</v>
      </c>
      <c r="D9" s="5" t="n">
        <v>54566</v>
      </c>
      <c r="E9" s="5" t="n">
        <v>53901</v>
      </c>
    </row>
    <row r="10" spans="1:5">
      <c r="A10" s="4" t="s">
        <v>99</v>
      </c>
    </row>
    <row r="11" spans="1:5">
      <c r="A11" s="3" t="s">
        <v>594</v>
      </c>
    </row>
    <row r="12" spans="1:5">
      <c r="A12" s="4" t="s">
        <v>595</v>
      </c>
      <c r="C12" s="6" t="n">
        <v>18</v>
      </c>
    </row>
    <row r="13" spans="1:5">
      <c r="A13" s="4" t="s">
        <v>597</v>
      </c>
      <c r="C13" s="5" t="n">
        <v>18244671</v>
      </c>
    </row>
    <row r="14" spans="1:5">
      <c r="A14" s="4" t="s">
        <v>106</v>
      </c>
      <c r="D14" s="6" t="n">
        <v>18</v>
      </c>
    </row>
    <row r="15" spans="1:5">
      <c r="A15" s="4" t="s">
        <v>107</v>
      </c>
      <c r="C15" s="5" t="n">
        <v>33222</v>
      </c>
      <c r="D15" s="5" t="n">
        <v>18244671</v>
      </c>
    </row>
    <row r="16" spans="1:5">
      <c r="A16" s="4" t="s">
        <v>595</v>
      </c>
      <c r="B16" s="6" t="n">
        <v>18</v>
      </c>
      <c r="C16" s="6" t="n">
        <v>18</v>
      </c>
      <c r="D16" s="6" t="n">
        <v>18</v>
      </c>
    </row>
    <row r="17" spans="1:5">
      <c r="A17" s="4" t="s">
        <v>597</v>
      </c>
      <c r="B17" s="5" t="n">
        <v>18244671</v>
      </c>
      <c r="C17" s="5" t="n">
        <v>18277893</v>
      </c>
      <c r="D17" s="5" t="n">
        <v>18244671</v>
      </c>
    </row>
    <row r="18" spans="1:5">
      <c r="A18" s="4" t="s">
        <v>100</v>
      </c>
    </row>
    <row r="19" spans="1:5">
      <c r="A19" s="3" t="s">
        <v>594</v>
      </c>
    </row>
    <row r="20" spans="1:5">
      <c r="A20" s="4" t="s">
        <v>595</v>
      </c>
      <c r="C20" s="6" t="n">
        <v>70123</v>
      </c>
      <c r="D20" s="6" t="n">
        <v>72981</v>
      </c>
      <c r="E20" s="5" t="n">
        <v>54157</v>
      </c>
    </row>
    <row r="21" spans="1:5">
      <c r="A21" s="4" t="s">
        <v>106</v>
      </c>
      <c r="D21" s="5" t="n">
        <v>-8</v>
      </c>
    </row>
    <row r="22" spans="1:5">
      <c r="A22" s="4" t="s">
        <v>108</v>
      </c>
      <c r="D22" s="5" t="n">
        <v>-1745</v>
      </c>
    </row>
    <row r="23" spans="1:5">
      <c r="A23" s="4" t="s">
        <v>109</v>
      </c>
      <c r="D23" s="5" t="n">
        <v>143</v>
      </c>
    </row>
    <row r="24" spans="1:5">
      <c r="A24" s="4" t="s">
        <v>595</v>
      </c>
      <c r="B24" s="6" t="n">
        <v>70123</v>
      </c>
      <c r="C24" s="5" t="n">
        <v>70123</v>
      </c>
      <c r="D24" s="5" t="n">
        <v>70123</v>
      </c>
      <c r="E24" s="5" t="n">
        <v>72981</v>
      </c>
    </row>
    <row r="25" spans="1:5">
      <c r="A25" s="4" t="s">
        <v>598</v>
      </c>
    </row>
    <row r="26" spans="1:5">
      <c r="A26" s="3" t="s">
        <v>594</v>
      </c>
    </row>
    <row r="27" spans="1:5">
      <c r="A27" s="4" t="s">
        <v>595</v>
      </c>
      <c r="C27" s="5" t="n">
        <v>-15575</v>
      </c>
      <c r="D27" s="5" t="n">
        <v>-19080</v>
      </c>
      <c r="E27" s="5" t="n">
        <v>163</v>
      </c>
    </row>
    <row r="28" spans="1:5">
      <c r="A28" s="4" t="s">
        <v>596</v>
      </c>
      <c r="C28" s="5" t="n">
        <v>-5813</v>
      </c>
      <c r="D28" s="5" t="n">
        <v>3505</v>
      </c>
      <c r="E28" s="5" t="n">
        <v>-19243</v>
      </c>
    </row>
    <row r="29" spans="1:5">
      <c r="A29" s="4" t="s">
        <v>595</v>
      </c>
      <c r="B29" s="5" t="n">
        <v>-15575</v>
      </c>
      <c r="C29" s="5" t="n">
        <v>-21388</v>
      </c>
      <c r="D29" s="5" t="n">
        <v>-15575</v>
      </c>
      <c r="E29" s="6" t="n">
        <v>-19080</v>
      </c>
    </row>
    <row r="30" spans="1:5">
      <c r="A30" s="4" t="s">
        <v>583</v>
      </c>
    </row>
    <row r="31" spans="1:5">
      <c r="A31" s="3" t="s">
        <v>594</v>
      </c>
    </row>
    <row r="32" spans="1:5">
      <c r="A32" s="4" t="s">
        <v>595</v>
      </c>
      <c r="B32" s="5" t="n">
        <v>52653</v>
      </c>
      <c r="C32" s="5" t="n">
        <v>54566</v>
      </c>
    </row>
    <row r="33" spans="1:5">
      <c r="A33" s="4" t="s">
        <v>106</v>
      </c>
      <c r="B33" s="5" t="n">
        <v>10</v>
      </c>
    </row>
    <row r="34" spans="1:5">
      <c r="A34" s="4" t="s">
        <v>596</v>
      </c>
      <c r="B34" s="5" t="n">
        <v>3505</v>
      </c>
      <c r="C34" s="5" t="n">
        <v>-5813</v>
      </c>
    </row>
    <row r="35" spans="1:5">
      <c r="A35" s="4" t="s">
        <v>108</v>
      </c>
      <c r="B35" s="5" t="n">
        <v>-1745</v>
      </c>
    </row>
    <row r="36" spans="1:5">
      <c r="A36" s="4" t="s">
        <v>109</v>
      </c>
      <c r="B36" s="5" t="n">
        <v>143</v>
      </c>
    </row>
    <row r="37" spans="1:5">
      <c r="A37" s="4" t="s">
        <v>595</v>
      </c>
      <c r="B37" s="5" t="n">
        <v>54566</v>
      </c>
      <c r="C37" s="5" t="n">
        <v>48753</v>
      </c>
      <c r="D37" s="5" t="n">
        <v>54566</v>
      </c>
    </row>
    <row r="38" spans="1:5">
      <c r="A38" s="4" t="s">
        <v>599</v>
      </c>
    </row>
    <row r="39" spans="1:5">
      <c r="A39" s="3" t="s">
        <v>594</v>
      </c>
    </row>
    <row r="40" spans="1:5">
      <c r="A40" s="4" t="s">
        <v>595</v>
      </c>
      <c r="C40" s="6" t="n">
        <v>18</v>
      </c>
    </row>
    <row r="41" spans="1:5">
      <c r="A41" s="4" t="s">
        <v>597</v>
      </c>
      <c r="C41" s="5" t="n">
        <v>18244671</v>
      </c>
    </row>
    <row r="42" spans="1:5">
      <c r="A42" s="4" t="s">
        <v>106</v>
      </c>
      <c r="B42" s="6" t="n">
        <v>18</v>
      </c>
    </row>
    <row r="43" spans="1:5">
      <c r="A43" s="4" t="s">
        <v>107</v>
      </c>
      <c r="B43" s="5" t="n">
        <v>18244671</v>
      </c>
      <c r="C43" s="5" t="n">
        <v>33222</v>
      </c>
    </row>
    <row r="44" spans="1:5">
      <c r="A44" s="4" t="s">
        <v>595</v>
      </c>
      <c r="B44" s="6" t="n">
        <v>18</v>
      </c>
      <c r="C44" s="6" t="n">
        <v>18</v>
      </c>
      <c r="D44" s="6" t="n">
        <v>18</v>
      </c>
    </row>
    <row r="45" spans="1:5">
      <c r="A45" s="4" t="s">
        <v>597</v>
      </c>
      <c r="B45" s="5" t="n">
        <v>18244671</v>
      </c>
      <c r="C45" s="5" t="n">
        <v>18277893</v>
      </c>
      <c r="D45" s="5" t="n">
        <v>18244671</v>
      </c>
    </row>
    <row r="46" spans="1:5">
      <c r="A46" s="4" t="s">
        <v>600</v>
      </c>
    </row>
    <row r="47" spans="1:5">
      <c r="A47" s="3" t="s">
        <v>594</v>
      </c>
    </row>
    <row r="48" spans="1:5">
      <c r="A48" s="4" t="s">
        <v>595</v>
      </c>
      <c r="B48" s="6" t="n">
        <v>71733</v>
      </c>
      <c r="C48" s="6" t="n">
        <v>70123</v>
      </c>
    </row>
    <row r="49" spans="1:5">
      <c r="A49" s="4" t="s">
        <v>106</v>
      </c>
      <c r="B49" s="5" t="n">
        <v>-8</v>
      </c>
    </row>
    <row r="50" spans="1:5">
      <c r="A50" s="4" t="s">
        <v>108</v>
      </c>
      <c r="B50" s="5" t="n">
        <v>-1745</v>
      </c>
    </row>
    <row r="51" spans="1:5">
      <c r="A51" s="4" t="s">
        <v>109</v>
      </c>
      <c r="B51" s="5" t="n">
        <v>143</v>
      </c>
    </row>
    <row r="52" spans="1:5">
      <c r="A52" s="4" t="s">
        <v>595</v>
      </c>
      <c r="B52" s="5" t="n">
        <v>70123</v>
      </c>
      <c r="C52" s="5" t="n">
        <v>70123</v>
      </c>
      <c r="D52" s="6" t="n">
        <v>70123</v>
      </c>
    </row>
    <row r="53" spans="1:5">
      <c r="A53" s="4" t="s">
        <v>601</v>
      </c>
    </row>
    <row r="54" spans="1:5">
      <c r="A54" s="3" t="s">
        <v>594</v>
      </c>
    </row>
    <row r="55" spans="1:5">
      <c r="A55" s="4" t="s">
        <v>595</v>
      </c>
      <c r="B55" s="5" t="n">
        <v>-19080</v>
      </c>
      <c r="C55" s="5" t="n">
        <v>-15575</v>
      </c>
    </row>
    <row r="56" spans="1:5">
      <c r="A56" s="4" t="s">
        <v>596</v>
      </c>
      <c r="B56" s="5" t="n">
        <v>3505</v>
      </c>
      <c r="C56" s="5" t="n">
        <v>-5813</v>
      </c>
    </row>
    <row r="57" spans="1:5">
      <c r="A57" s="4" t="s">
        <v>595</v>
      </c>
      <c r="B57" s="6" t="n">
        <v>-15575</v>
      </c>
      <c r="C57" s="6" t="n">
        <v>-21388</v>
      </c>
      <c r="D57" s="6" t="n">
        <v>-15575</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9</v>
      </c>
      <c r="C2" s="2" t="s">
        <v>30</v>
      </c>
      <c r="D2" s="2" t="s">
        <v>76</v>
      </c>
    </row>
    <row r="3" spans="1:4">
      <c r="A3" s="3" t="s">
        <v>116</v>
      </c>
    </row>
    <row r="4" spans="1:4">
      <c r="A4" s="4" t="s">
        <v>93</v>
      </c>
      <c r="B4" s="6" t="n">
        <v>-5813</v>
      </c>
      <c r="C4" s="6" t="n">
        <v>3505</v>
      </c>
      <c r="D4" s="6" t="n">
        <v>-19243</v>
      </c>
    </row>
    <row r="5" spans="1:4">
      <c r="A5" s="3" t="s">
        <v>117</v>
      </c>
    </row>
    <row r="6" spans="1:4">
      <c r="A6" s="4" t="s">
        <v>86</v>
      </c>
      <c r="B6" s="5" t="n">
        <v>5768</v>
      </c>
      <c r="C6" s="5" t="n">
        <v>5710</v>
      </c>
      <c r="D6" s="5" t="n">
        <v>5446</v>
      </c>
    </row>
    <row r="7" spans="1:4">
      <c r="A7" s="4" t="s">
        <v>85</v>
      </c>
      <c r="B7" s="5" t="n">
        <v>236</v>
      </c>
      <c r="C7" s="5" t="n">
        <v>174</v>
      </c>
      <c r="D7" s="5" t="n">
        <v>203</v>
      </c>
    </row>
    <row r="8" spans="1:4">
      <c r="A8" s="4" t="s">
        <v>118</v>
      </c>
      <c r="B8" s="5" t="n">
        <v>164</v>
      </c>
      <c r="C8" s="5" t="n">
        <v>173</v>
      </c>
      <c r="D8" s="5" t="n">
        <v>136</v>
      </c>
    </row>
    <row r="9" spans="1:4">
      <c r="A9" s="4" t="s">
        <v>87</v>
      </c>
      <c r="B9" s="5" t="n">
        <v>3998</v>
      </c>
      <c r="D9" s="5" t="n">
        <v>16930</v>
      </c>
    </row>
    <row r="10" spans="1:4">
      <c r="A10" s="4" t="s">
        <v>109</v>
      </c>
      <c r="C10" s="5" t="n">
        <v>143</v>
      </c>
    </row>
    <row r="11" spans="1:4">
      <c r="A11" s="3" t="s">
        <v>119</v>
      </c>
    </row>
    <row r="12" spans="1:4">
      <c r="A12" s="4" t="s">
        <v>34</v>
      </c>
      <c r="B12" s="5" t="n">
        <v>-590</v>
      </c>
      <c r="C12" s="5" t="n">
        <v>321</v>
      </c>
      <c r="D12" s="5" t="n">
        <v>-482</v>
      </c>
    </row>
    <row r="13" spans="1:4">
      <c r="A13" s="4" t="s">
        <v>120</v>
      </c>
      <c r="B13" s="5" t="n">
        <v>-1226</v>
      </c>
      <c r="C13" s="5" t="n">
        <v>748</v>
      </c>
      <c r="D13" s="5" t="n">
        <v>-131</v>
      </c>
    </row>
    <row r="14" spans="1:4">
      <c r="A14" s="4" t="s">
        <v>36</v>
      </c>
      <c r="B14" s="5" t="n">
        <v>321</v>
      </c>
      <c r="C14" s="5" t="n">
        <v>-107</v>
      </c>
      <c r="D14" s="5" t="n">
        <v>-217</v>
      </c>
    </row>
    <row r="15" spans="1:4">
      <c r="A15" s="4" t="s">
        <v>121</v>
      </c>
      <c r="B15" s="5" t="n">
        <v>-364</v>
      </c>
      <c r="C15" s="5" t="n">
        <v>-888</v>
      </c>
      <c r="D15" s="5" t="n">
        <v>-469</v>
      </c>
    </row>
    <row r="16" spans="1:4">
      <c r="A16" s="4" t="s">
        <v>48</v>
      </c>
      <c r="B16" s="5" t="n">
        <v>2012</v>
      </c>
      <c r="C16" s="5" t="n">
        <v>532</v>
      </c>
      <c r="D16" s="5" t="n">
        <v>328</v>
      </c>
    </row>
    <row r="17" spans="1:4">
      <c r="A17" s="4" t="s">
        <v>49</v>
      </c>
      <c r="B17" s="5" t="n">
        <v>1832</v>
      </c>
      <c r="C17" s="5" t="n">
        <v>-10</v>
      </c>
      <c r="D17" s="5" t="n">
        <v>3353</v>
      </c>
    </row>
    <row r="18" spans="1:4">
      <c r="A18" s="4" t="s">
        <v>50</v>
      </c>
      <c r="B18" s="5" t="n">
        <v>-1714</v>
      </c>
      <c r="C18" s="5" t="n">
        <v>1650</v>
      </c>
      <c r="D18" s="5" t="n">
        <v>-421</v>
      </c>
    </row>
    <row r="19" spans="1:4">
      <c r="A19" s="4" t="s">
        <v>51</v>
      </c>
      <c r="B19" s="5" t="n">
        <v>-178</v>
      </c>
      <c r="C19" s="5" t="n">
        <v>415</v>
      </c>
      <c r="D19" s="5" t="n">
        <v>-71</v>
      </c>
    </row>
    <row r="20" spans="1:4">
      <c r="A20" s="4" t="s">
        <v>122</v>
      </c>
      <c r="B20" s="5" t="n">
        <v>4446</v>
      </c>
      <c r="C20" s="5" t="n">
        <v>12366</v>
      </c>
      <c r="D20" s="5" t="n">
        <v>5362</v>
      </c>
    </row>
    <row r="21" spans="1:4">
      <c r="A21" s="3" t="s">
        <v>123</v>
      </c>
    </row>
    <row r="22" spans="1:4">
      <c r="A22" s="4" t="s">
        <v>124</v>
      </c>
      <c r="C22" s="5" t="n">
        <v>-18766</v>
      </c>
      <c r="D22" s="5" t="n">
        <v>-6923</v>
      </c>
    </row>
    <row r="23" spans="1:4">
      <c r="A23" s="4" t="s">
        <v>125</v>
      </c>
      <c r="D23" s="5" t="n">
        <v>-233</v>
      </c>
    </row>
    <row r="24" spans="1:4">
      <c r="A24" s="4" t="s">
        <v>126</v>
      </c>
      <c r="C24" s="5" t="n">
        <v>-18766</v>
      </c>
      <c r="D24" s="5" t="n">
        <v>-7156</v>
      </c>
    </row>
    <row r="25" spans="1:4">
      <c r="A25" s="3" t="s">
        <v>127</v>
      </c>
    </row>
    <row r="26" spans="1:4">
      <c r="A26" s="4" t="s">
        <v>128</v>
      </c>
      <c r="C26" s="5" t="n">
        <v>21000</v>
      </c>
    </row>
    <row r="27" spans="1:4">
      <c r="A27" s="4" t="s">
        <v>129</v>
      </c>
      <c r="B27" s="5" t="n">
        <v>-7263</v>
      </c>
      <c r="C27" s="5" t="n">
        <v>-6863</v>
      </c>
      <c r="D27" s="5" t="n">
        <v>-6183</v>
      </c>
    </row>
    <row r="28" spans="1:4">
      <c r="A28" s="4" t="s">
        <v>130</v>
      </c>
      <c r="C28" s="5" t="n">
        <v>2500</v>
      </c>
    </row>
    <row r="29" spans="1:4">
      <c r="A29" s="4" t="s">
        <v>106</v>
      </c>
      <c r="C29" s="5" t="n">
        <v>10</v>
      </c>
    </row>
    <row r="30" spans="1:4">
      <c r="A30" s="4" t="s">
        <v>131</v>
      </c>
      <c r="B30" s="5" t="n">
        <v>-500</v>
      </c>
      <c r="C30" s="5" t="n">
        <v>-3500</v>
      </c>
    </row>
    <row r="31" spans="1:4">
      <c r="A31" s="4" t="s">
        <v>132</v>
      </c>
      <c r="D31" s="5" t="n">
        <v>6424</v>
      </c>
    </row>
    <row r="32" spans="1:4">
      <c r="A32" s="4" t="s">
        <v>110</v>
      </c>
      <c r="C32" s="5" t="n">
        <v>-1248</v>
      </c>
    </row>
    <row r="33" spans="1:4">
      <c r="A33" s="4" t="s">
        <v>133</v>
      </c>
      <c r="B33" s="5" t="n">
        <v>-22</v>
      </c>
      <c r="C33" s="5" t="n">
        <v>-279</v>
      </c>
    </row>
    <row r="34" spans="1:4">
      <c r="A34" s="4" t="s">
        <v>108</v>
      </c>
      <c r="C34" s="5" t="n">
        <v>-1745</v>
      </c>
    </row>
    <row r="35" spans="1:4">
      <c r="A35" s="4" t="s">
        <v>134</v>
      </c>
      <c r="B35" s="5" t="n">
        <v>-7785</v>
      </c>
      <c r="C35" s="5" t="n">
        <v>9875</v>
      </c>
      <c r="D35" s="5" t="n">
        <v>241</v>
      </c>
    </row>
    <row r="36" spans="1:4">
      <c r="A36" s="4" t="s">
        <v>135</v>
      </c>
      <c r="B36" s="5" t="n">
        <v>-3339</v>
      </c>
      <c r="C36" s="5" t="n">
        <v>3475</v>
      </c>
      <c r="D36" s="5" t="n">
        <v>-1553</v>
      </c>
    </row>
    <row r="37" spans="1:4">
      <c r="A37" s="4" t="s">
        <v>136</v>
      </c>
      <c r="B37" s="5" t="n">
        <v>4122</v>
      </c>
      <c r="C37" s="5" t="n">
        <v>647</v>
      </c>
      <c r="D37" s="5" t="n">
        <v>2200</v>
      </c>
    </row>
    <row r="38" spans="1:4">
      <c r="A38" s="4" t="s">
        <v>137</v>
      </c>
      <c r="B38" s="5" t="n">
        <v>783</v>
      </c>
      <c r="C38" s="5" t="n">
        <v>4122</v>
      </c>
      <c r="D38" s="5" t="n">
        <v>647</v>
      </c>
    </row>
    <row r="39" spans="1:4">
      <c r="A39" s="3" t="s">
        <v>138</v>
      </c>
    </row>
    <row r="40" spans="1:4">
      <c r="A40" s="4" t="s">
        <v>139</v>
      </c>
      <c r="B40" s="6" t="n">
        <v>2779</v>
      </c>
      <c r="C40" s="6" t="n">
        <v>2191</v>
      </c>
      <c r="D40" s="6" t="n">
        <v>17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2</v>
      </c>
      <c r="B1" s="2" t="s">
        <v>589</v>
      </c>
      <c r="C1" s="2" t="s">
        <v>1</v>
      </c>
    </row>
    <row r="2" spans="1:5">
      <c r="B2" s="2" t="s">
        <v>30</v>
      </c>
      <c r="C2" s="2" t="s">
        <v>29</v>
      </c>
      <c r="D2" s="2" t="s">
        <v>30</v>
      </c>
      <c r="E2" s="2" t="s">
        <v>76</v>
      </c>
    </row>
    <row r="3" spans="1:5">
      <c r="A3" s="3" t="s">
        <v>116</v>
      </c>
    </row>
    <row r="4" spans="1:5">
      <c r="A4" s="4" t="s">
        <v>93</v>
      </c>
      <c r="C4" s="6" t="n">
        <v>-5813</v>
      </c>
      <c r="D4" s="6" t="n">
        <v>3505</v>
      </c>
      <c r="E4" s="6" t="n">
        <v>-19243</v>
      </c>
    </row>
    <row r="5" spans="1:5">
      <c r="A5" s="3" t="s">
        <v>117</v>
      </c>
    </row>
    <row r="6" spans="1:5">
      <c r="A6" s="4" t="s">
        <v>109</v>
      </c>
      <c r="D6" s="5" t="n">
        <v>143</v>
      </c>
    </row>
    <row r="7" spans="1:5">
      <c r="A7" s="3" t="s">
        <v>119</v>
      </c>
    </row>
    <row r="8" spans="1:5">
      <c r="A8" s="4" t="s">
        <v>36</v>
      </c>
      <c r="C8" s="5" t="n">
        <v>321</v>
      </c>
      <c r="D8" s="5" t="n">
        <v>-107</v>
      </c>
      <c r="E8" s="5" t="n">
        <v>-217</v>
      </c>
    </row>
    <row r="9" spans="1:5">
      <c r="A9" s="4" t="s">
        <v>48</v>
      </c>
      <c r="C9" s="5" t="n">
        <v>2012</v>
      </c>
      <c r="D9" s="5" t="n">
        <v>532</v>
      </c>
      <c r="E9" s="5" t="n">
        <v>328</v>
      </c>
    </row>
    <row r="10" spans="1:5">
      <c r="A10" s="4" t="s">
        <v>49</v>
      </c>
      <c r="C10" s="5" t="n">
        <v>1832</v>
      </c>
      <c r="D10" s="5" t="n">
        <v>-10</v>
      </c>
      <c r="E10" s="5" t="n">
        <v>3353</v>
      </c>
    </row>
    <row r="11" spans="1:5">
      <c r="A11" s="4" t="s">
        <v>51</v>
      </c>
      <c r="C11" s="5" t="n">
        <v>-178</v>
      </c>
      <c r="D11" s="5" t="n">
        <v>415</v>
      </c>
      <c r="E11" s="5" t="n">
        <v>-71</v>
      </c>
    </row>
    <row r="12" spans="1:5">
      <c r="A12" s="4" t="s">
        <v>122</v>
      </c>
      <c r="C12" s="5" t="n">
        <v>4446</v>
      </c>
      <c r="D12" s="5" t="n">
        <v>12366</v>
      </c>
      <c r="E12" s="5" t="n">
        <v>5362</v>
      </c>
    </row>
    <row r="13" spans="1:5">
      <c r="A13" s="3" t="s">
        <v>123</v>
      </c>
    </row>
    <row r="14" spans="1:5">
      <c r="A14" s="4" t="s">
        <v>603</v>
      </c>
      <c r="D14" s="5" t="n">
        <v>-18766</v>
      </c>
      <c r="E14" s="5" t="n">
        <v>-7156</v>
      </c>
    </row>
    <row r="15" spans="1:5">
      <c r="A15" s="3" t="s">
        <v>127</v>
      </c>
    </row>
    <row r="16" spans="1:5">
      <c r="A16" s="4" t="s">
        <v>130</v>
      </c>
      <c r="D16" s="5" t="n">
        <v>2500</v>
      </c>
    </row>
    <row r="17" spans="1:5">
      <c r="A17" s="4" t="s">
        <v>106</v>
      </c>
      <c r="D17" s="5" t="n">
        <v>10</v>
      </c>
    </row>
    <row r="18" spans="1:5">
      <c r="A18" s="4" t="s">
        <v>131</v>
      </c>
      <c r="C18" s="5" t="n">
        <v>-500</v>
      </c>
      <c r="D18" s="5" t="n">
        <v>-3500</v>
      </c>
    </row>
    <row r="19" spans="1:5">
      <c r="A19" s="4" t="s">
        <v>108</v>
      </c>
      <c r="D19" s="5" t="n">
        <v>-1745</v>
      </c>
    </row>
    <row r="20" spans="1:5">
      <c r="A20" s="4" t="s">
        <v>134</v>
      </c>
      <c r="C20" s="5" t="n">
        <v>-7785</v>
      </c>
      <c r="D20" s="5" t="n">
        <v>9875</v>
      </c>
      <c r="E20" s="5" t="n">
        <v>241</v>
      </c>
    </row>
    <row r="21" spans="1:5">
      <c r="A21" s="4" t="s">
        <v>135</v>
      </c>
      <c r="C21" s="5" t="n">
        <v>-3339</v>
      </c>
      <c r="D21" s="5" t="n">
        <v>3475</v>
      </c>
      <c r="E21" s="5" t="n">
        <v>-1553</v>
      </c>
    </row>
    <row r="22" spans="1:5">
      <c r="A22" s="4" t="s">
        <v>136</v>
      </c>
      <c r="C22" s="5" t="n">
        <v>4122</v>
      </c>
      <c r="D22" s="5" t="n">
        <v>647</v>
      </c>
      <c r="E22" s="5" t="n">
        <v>2200</v>
      </c>
    </row>
    <row r="23" spans="1:5">
      <c r="A23" s="4" t="s">
        <v>137</v>
      </c>
      <c r="B23" s="6" t="n">
        <v>4122</v>
      </c>
      <c r="C23" s="5" t="n">
        <v>783</v>
      </c>
      <c r="D23" s="5" t="n">
        <v>4122</v>
      </c>
      <c r="E23" s="6" t="n">
        <v>647</v>
      </c>
    </row>
    <row r="24" spans="1:5">
      <c r="A24" s="4" t="s">
        <v>583</v>
      </c>
    </row>
    <row r="25" spans="1:5">
      <c r="A25" s="3" t="s">
        <v>116</v>
      </c>
    </row>
    <row r="26" spans="1:5">
      <c r="A26" s="4" t="s">
        <v>93</v>
      </c>
      <c r="B26" s="5" t="n">
        <v>3505</v>
      </c>
      <c r="C26" s="5" t="n">
        <v>-5813</v>
      </c>
    </row>
    <row r="27" spans="1:5">
      <c r="A27" s="3" t="s">
        <v>117</v>
      </c>
    </row>
    <row r="28" spans="1:5">
      <c r="A28" s="4" t="s">
        <v>109</v>
      </c>
      <c r="B28" s="5" t="n">
        <v>143</v>
      </c>
    </row>
    <row r="29" spans="1:5">
      <c r="A29" s="4" t="s">
        <v>604</v>
      </c>
      <c r="B29" s="5" t="n">
        <v>-5125</v>
      </c>
      <c r="C29" s="5" t="n">
        <v>5647</v>
      </c>
    </row>
    <row r="30" spans="1:5">
      <c r="A30" s="3" t="s">
        <v>119</v>
      </c>
    </row>
    <row r="31" spans="1:5">
      <c r="A31" s="4" t="s">
        <v>36</v>
      </c>
      <c r="B31" s="5" t="n">
        <v>-2</v>
      </c>
      <c r="C31" s="5" t="n">
        <v>2</v>
      </c>
    </row>
    <row r="32" spans="1:5">
      <c r="A32" s="4" t="s">
        <v>48</v>
      </c>
      <c r="B32" s="5" t="n">
        <v>226</v>
      </c>
      <c r="C32" s="5" t="n">
        <v>-121</v>
      </c>
    </row>
    <row r="33" spans="1:5">
      <c r="A33" s="4" t="s">
        <v>49</v>
      </c>
      <c r="B33" s="5" t="n">
        <v>4909</v>
      </c>
      <c r="C33" s="5" t="n">
        <v>-4087</v>
      </c>
    </row>
    <row r="34" spans="1:5">
      <c r="A34" s="4" t="s">
        <v>51</v>
      </c>
      <c r="B34" s="5" t="n">
        <v>153</v>
      </c>
      <c r="C34" s="5" t="n">
        <v>-71</v>
      </c>
    </row>
    <row r="35" spans="1:5">
      <c r="A35" s="4" t="s">
        <v>122</v>
      </c>
      <c r="B35" s="5" t="n">
        <v>3809</v>
      </c>
      <c r="C35" s="5" t="n">
        <v>-4443</v>
      </c>
    </row>
    <row r="36" spans="1:5">
      <c r="A36" s="3" t="s">
        <v>127</v>
      </c>
    </row>
    <row r="37" spans="1:5">
      <c r="A37" s="4" t="s">
        <v>130</v>
      </c>
      <c r="B37" s="5" t="n">
        <v>2500</v>
      </c>
    </row>
    <row r="38" spans="1:5">
      <c r="A38" s="4" t="s">
        <v>106</v>
      </c>
      <c r="B38" s="5" t="n">
        <v>10</v>
      </c>
    </row>
    <row r="39" spans="1:5">
      <c r="A39" s="4" t="s">
        <v>131</v>
      </c>
      <c r="B39" s="5" t="n">
        <v>-2607</v>
      </c>
      <c r="C39" s="5" t="n">
        <v>2476</v>
      </c>
    </row>
    <row r="40" spans="1:5">
      <c r="A40" s="4" t="s">
        <v>108</v>
      </c>
      <c r="B40" s="5" t="n">
        <v>-1745</v>
      </c>
    </row>
    <row r="41" spans="1:5">
      <c r="A41" s="4" t="s">
        <v>134</v>
      </c>
      <c r="B41" s="5" t="n">
        <v>-1842</v>
      </c>
      <c r="C41" s="5" t="n">
        <v>2476</v>
      </c>
    </row>
    <row r="42" spans="1:5">
      <c r="A42" s="4" t="s">
        <v>135</v>
      </c>
      <c r="B42" s="5" t="n">
        <v>1967</v>
      </c>
      <c r="C42" s="5" t="n">
        <v>-1967</v>
      </c>
    </row>
    <row r="43" spans="1:5">
      <c r="A43" s="4" t="s">
        <v>136</v>
      </c>
      <c r="C43" s="6" t="n">
        <v>1967</v>
      </c>
    </row>
    <row r="44" spans="1:5">
      <c r="A44" s="4" t="s">
        <v>137</v>
      </c>
      <c r="B44" s="6" t="n">
        <v>1967</v>
      </c>
      <c r="D44" s="6" t="n">
        <v>1967</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5</v>
      </c>
      <c r="B1" s="2" t="s">
        <v>589</v>
      </c>
      <c r="C1" s="2" t="s">
        <v>1</v>
      </c>
    </row>
    <row r="2" spans="1:3">
      <c r="B2" s="2" t="s">
        <v>30</v>
      </c>
      <c r="C2" s="2" t="s">
        <v>29</v>
      </c>
    </row>
    <row r="3" spans="1:3">
      <c r="A3" s="4" t="s">
        <v>583</v>
      </c>
    </row>
    <row r="4" spans="1:3">
      <c r="A4" s="3" t="s">
        <v>594</v>
      </c>
    </row>
    <row r="5" spans="1:3">
      <c r="A5" s="4" t="s">
        <v>606</v>
      </c>
      <c r="B5" s="6" t="n">
        <v>0</v>
      </c>
      <c r="C5" s="6" t="n">
        <v>2250000</v>
      </c>
    </row>
    <row r="6" spans="1:3">
      <c r="A6" s="4" t="s">
        <v>607</v>
      </c>
    </row>
    <row r="7" spans="1:3">
      <c r="A7" s="3" t="s">
        <v>594</v>
      </c>
    </row>
    <row r="8" spans="1:3">
      <c r="A8" s="4" t="s">
        <v>493</v>
      </c>
      <c r="C8" s="4" t="s">
        <v>494</v>
      </c>
    </row>
    <row r="9" spans="1:3">
      <c r="A9" s="4" t="s">
        <v>495</v>
      </c>
      <c r="B9" s="4" t="s">
        <v>497</v>
      </c>
      <c r="C9" s="4" t="s">
        <v>496</v>
      </c>
    </row>
    <row r="10" spans="1:3">
      <c r="A10" s="4" t="s">
        <v>498</v>
      </c>
      <c r="C10" s="4" t="s">
        <v>4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9</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9</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9</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6:14:56Z</dcterms:created>
  <dcterms:modified xmlns:dcterms="http://purl.org/dc/terms/" xmlns:xsi="http://www.w3.org/2001/XMLSchema-instance" xsi:type="dcterms:W3CDTF">2017-03-28T16:14:56Z</dcterms:modified>
</cp:coreProperties>
</file>